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DESCRIPTION OF BUSINESS AND GOI" sheetId="7" state="visible" r:id="rId7"/>
    <sheet xmlns:r="http://schemas.openxmlformats.org/officeDocument/2006/relationships" name="SUMMARY OF ACCOUNTING POLICIES" sheetId="8" state="visible" r:id="rId8"/>
    <sheet xmlns:r="http://schemas.openxmlformats.org/officeDocument/2006/relationships" name="OIL AND GAS CASH BOND" sheetId="9" state="visible" r:id="rId9"/>
    <sheet xmlns:r="http://schemas.openxmlformats.org/officeDocument/2006/relationships" name="OIL AND GAS PROPERTIES, UNPROVE" sheetId="10" state="visible" r:id="rId10"/>
    <sheet xmlns:r="http://schemas.openxmlformats.org/officeDocument/2006/relationships" name="INCOME TAXES"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COMMON STOCK TRANSACTIONS" sheetId="14" state="visible" r:id="rId14"/>
    <sheet xmlns:r="http://schemas.openxmlformats.org/officeDocument/2006/relationships" name="STOCK OPTIONS" sheetId="15" state="visible" r:id="rId15"/>
    <sheet xmlns:r="http://schemas.openxmlformats.org/officeDocument/2006/relationships" name="SUBSEQUENT EVENTS" sheetId="16" state="visible" r:id="rId16"/>
    <sheet xmlns:r="http://schemas.openxmlformats.org/officeDocument/2006/relationships" name="SUMMARY OF ACCOUNTING POLICIES " sheetId="17" state="visible" r:id="rId17"/>
    <sheet xmlns:r="http://schemas.openxmlformats.org/officeDocument/2006/relationships" name="SUMMARY OF ACCOUNTING POLICIE_2" sheetId="18" state="visible" r:id="rId18"/>
    <sheet xmlns:r="http://schemas.openxmlformats.org/officeDocument/2006/relationships" name="OIL AND GAS PROPERTIES, UNPRO_2" sheetId="19" state="visible" r:id="rId19"/>
    <sheet xmlns:r="http://schemas.openxmlformats.org/officeDocument/2006/relationships" name="INCOME TAXES (Tables)" sheetId="20" state="visible" r:id="rId20"/>
    <sheet xmlns:r="http://schemas.openxmlformats.org/officeDocument/2006/relationships" name="NOTES PAYABLE (Tables)" sheetId="21" state="visible" r:id="rId21"/>
    <sheet xmlns:r="http://schemas.openxmlformats.org/officeDocument/2006/relationships" name="STOCK OPTIONS (Tables)" sheetId="22" state="visible" r:id="rId22"/>
    <sheet xmlns:r="http://schemas.openxmlformats.org/officeDocument/2006/relationships" name="SUMMARY OF ACCOUNTING POLICIE_3" sheetId="23" state="visible" r:id="rId23"/>
    <sheet xmlns:r="http://schemas.openxmlformats.org/officeDocument/2006/relationships" name="SUMMARY OF ACCOUNTING POLICIE_4" sheetId="24" state="visible" r:id="rId24"/>
    <sheet xmlns:r="http://schemas.openxmlformats.org/officeDocument/2006/relationships" name="OIL AND GAS PROPERTIES, UNPRO_3" sheetId="25" state="visible" r:id="rId25"/>
    <sheet xmlns:r="http://schemas.openxmlformats.org/officeDocument/2006/relationships" name="INCOME TAXES - Income Tax Provi" sheetId="26" state="visible" r:id="rId26"/>
    <sheet xmlns:r="http://schemas.openxmlformats.org/officeDocument/2006/relationships" name="INCOME TAXES - Reconciliation o" sheetId="27" state="visible" r:id="rId27"/>
    <sheet xmlns:r="http://schemas.openxmlformats.org/officeDocument/2006/relationships" name="INCOME TAXES - Components of Ne" sheetId="28" state="visible" r:id="rId28"/>
    <sheet xmlns:r="http://schemas.openxmlformats.org/officeDocument/2006/relationships" name="INCOME TAXES (Details Narrative" sheetId="29" state="visible" r:id="rId29"/>
    <sheet xmlns:r="http://schemas.openxmlformats.org/officeDocument/2006/relationships" name="NOTES PAYABLE - Convertible not" sheetId="30" state="visible" r:id="rId30"/>
    <sheet xmlns:r="http://schemas.openxmlformats.org/officeDocument/2006/relationships" name="NOTES PAYABLE - Convertible N_2" sheetId="31" state="visible" r:id="rId31"/>
    <sheet xmlns:r="http://schemas.openxmlformats.org/officeDocument/2006/relationships" name="NOTES PAYABLE - Long Term Conve" sheetId="32" state="visible" r:id="rId32"/>
    <sheet xmlns:r="http://schemas.openxmlformats.org/officeDocument/2006/relationships" name="STOCK OPTIONS - Status of Compa" sheetId="33" state="visible" r:id="rId33"/>
    <sheet xmlns:r="http://schemas.openxmlformats.org/officeDocument/2006/relationships" name="STOCK OPTIONS - Information abo" sheetId="34" state="visible" r:id="rId34"/>
    <sheet xmlns:r="http://schemas.openxmlformats.org/officeDocument/2006/relationships" name="STOCK OPTIONS - Information a_2" sheetId="35" state="visible" r:id="rId35"/>
  </sheets>
  <definedNames/>
  <calcPr calcId="124519" fullCalcOnLoad="1"/>
</workbook>
</file>

<file path=xl/sharedStrings.xml><?xml version="1.0" encoding="utf-8"?>
<sst xmlns="http://schemas.openxmlformats.org/spreadsheetml/2006/main" uniqueCount="299">
  <si>
    <t>Document and Entity Information - USD ($)</t>
  </si>
  <si>
    <t>12 Months Ended</t>
  </si>
  <si>
    <t>Mar. 31, 2019</t>
  </si>
  <si>
    <t>Jun. 29, 2019</t>
  </si>
  <si>
    <t>Sep. 30, 2018</t>
  </si>
  <si>
    <t>Document And Entity Information</t>
  </si>
  <si>
    <t>Entity Registrant Name</t>
  </si>
  <si>
    <t>ENXNET INC</t>
  </si>
  <si>
    <t>Entity Central Index Key</t>
  </si>
  <si>
    <t>0001083706</t>
  </si>
  <si>
    <t>Document Type</t>
  </si>
  <si>
    <t>10-K</t>
  </si>
  <si>
    <t>Document Period End Date</t>
  </si>
  <si>
    <t>Mar. 31,
		2019</t>
  </si>
  <si>
    <t>Amendment Flag</t>
  </si>
  <si>
    <t>false</t>
  </si>
  <si>
    <t>Current Fiscal Year End Date</t>
  </si>
  <si>
    <t>--03-31</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Emerging Growth Company</t>
  </si>
  <si>
    <t>Entity Entity Small Business Flag</t>
  </si>
  <si>
    <t>true</t>
  </si>
  <si>
    <t>Entity Shell Company</t>
  </si>
  <si>
    <t>Document Fiscal Period Focus</t>
  </si>
  <si>
    <t>FY</t>
  </si>
  <si>
    <t>Document Fiscal Year Focus</t>
  </si>
  <si>
    <t>2018</t>
  </si>
  <si>
    <t>Balance Sheets - USD ($)</t>
  </si>
  <si>
    <t>Mar. 31, 2018</t>
  </si>
  <si>
    <t>CURRENT ASSETS</t>
  </si>
  <si>
    <t>Cash</t>
  </si>
  <si>
    <t>Restricted cash</t>
  </si>
  <si>
    <t>Prepaid expenses</t>
  </si>
  <si>
    <t xml:space="preserve"> </t>
  </si>
  <si>
    <t>TOTAL CURRENT ASSETS</t>
  </si>
  <si>
    <t>OTHER ASSETS</t>
  </si>
  <si>
    <t>Oil and gas cash bond</t>
  </si>
  <si>
    <t>TOTAL OTHER ASSETS</t>
  </si>
  <si>
    <t>TOTAL ASSETS</t>
  </si>
  <si>
    <t>CURRENT LIABILITIES</t>
  </si>
  <si>
    <t>Accounts payable and accrued expenses</t>
  </si>
  <si>
    <t>Advances from officer - related party</t>
  </si>
  <si>
    <t>Advances from stockholder</t>
  </si>
  <si>
    <t>Note payable-stockholder</t>
  </si>
  <si>
    <t>Convertible notes payable</t>
  </si>
  <si>
    <t>Convertible notes payable - related party</t>
  </si>
  <si>
    <t>TOTAL CURRENT LIABILITIES</t>
  </si>
  <si>
    <t>LONG-TERM LIABILITIES</t>
  </si>
  <si>
    <t>Convertible note payable</t>
  </si>
  <si>
    <t>TOTAL LONG-TERM LIABILITIES</t>
  </si>
  <si>
    <t>TOTAL LIABILITIES</t>
  </si>
  <si>
    <t>STOCKHOLDERS DEFICIT</t>
  </si>
  <si>
    <t>Common stock, $0.00005 par value; 200,000,000 shares authorized, 59,301,518 and 55,276,518 shares issued and outstanding, respectively</t>
  </si>
  <si>
    <t>Additional paid-in capital</t>
  </si>
  <si>
    <t>Accumulated deficit</t>
  </si>
  <si>
    <t>Other comprehensive loss</t>
  </si>
  <si>
    <t>TOTAL STOCKHOLDERS DEFICIT</t>
  </si>
  <si>
    <t>TOTAL LIABILITIES AND STOCKHOLDERS DEFICIT</t>
  </si>
  <si>
    <t>Balance Sheets (Parenthetical) - $ / shares</t>
  </si>
  <si>
    <t>Statement of Financial Position [Abstract]</t>
  </si>
  <si>
    <t>Common Stock, Par Value</t>
  </si>
  <si>
    <t>Common Stock, Shares Authorized</t>
  </si>
  <si>
    <t>Common Stock, Shares Issued</t>
  </si>
  <si>
    <t>Common Stock, Shares Outstanding</t>
  </si>
  <si>
    <t>Statements of Operations - USD ($)</t>
  </si>
  <si>
    <t>EXPENSES</t>
  </si>
  <si>
    <t>Oil and gas exploration</t>
  </si>
  <si>
    <t>Impairment of oil and gas properties, unproven</t>
  </si>
  <si>
    <t>Consulting</t>
  </si>
  <si>
    <t>Payroll</t>
  </si>
  <si>
    <t>Professional services</t>
  </si>
  <si>
    <t>Occupancy and office</t>
  </si>
  <si>
    <t>Travel</t>
  </si>
  <si>
    <t>Other</t>
  </si>
  <si>
    <t>Total Expenses</t>
  </si>
  <si>
    <t>LOSS FROM OPERATIONS</t>
  </si>
  <si>
    <t>OTHER EXPENSE</t>
  </si>
  <si>
    <t>Loss on conversion of notes payable</t>
  </si>
  <si>
    <t>Interest expense</t>
  </si>
  <si>
    <t>Total other expenses</t>
  </si>
  <si>
    <t>NET LOSS</t>
  </si>
  <si>
    <t>BASIC AND DILUTED NET LOSS PER SHARE</t>
  </si>
  <si>
    <t>WEIGHTED AVERAGE NUMBER OF COMMON SHARES OUTSTANDING, BASIC AND DILUTED</t>
  </si>
  <si>
    <t>Shareholders Equity - USD ($)</t>
  </si>
  <si>
    <t>Common Stock</t>
  </si>
  <si>
    <t>Additional Paid-In Capital</t>
  </si>
  <si>
    <t>Accumulated Deficit</t>
  </si>
  <si>
    <t>Other Comprehensive Loss</t>
  </si>
  <si>
    <t>Total</t>
  </si>
  <si>
    <t>Beginning Balance, Shares at Mar. 31, 2017</t>
  </si>
  <si>
    <t>Beginning Balance, Value at Mar. 31, 2017</t>
  </si>
  <si>
    <t>Stock issued for additional interest, Shares</t>
  </si>
  <si>
    <t>Stock issued for additional interest, value</t>
  </si>
  <si>
    <t>Stock issued for compensation, value</t>
  </si>
  <si>
    <t>Stock issued for compensation, Shares</t>
  </si>
  <si>
    <t>Stock options expense</t>
  </si>
  <si>
    <t>Net loss</t>
  </si>
  <si>
    <t>Ending Balance, Shares at Mar. 31, 2018</t>
  </si>
  <si>
    <t>Ending Balance, Value at Mar. 31, 2018</t>
  </si>
  <si>
    <t>Stock issued for conversion of notes payable, Shares</t>
  </si>
  <si>
    <t>Stock issued for conversion of notes payable, Value</t>
  </si>
  <si>
    <t>Stock issued for cash, Shares</t>
  </si>
  <si>
    <t>Stock issued for cash, Value</t>
  </si>
  <si>
    <t>Ending Balance, Shares at Mar. 31, 2019</t>
  </si>
  <si>
    <t>Ending Balance, Value at Mar. 31, 2019</t>
  </si>
  <si>
    <t>Statements of Cash Flows - USD ($)</t>
  </si>
  <si>
    <t>CASH FLOWS FROM OPERATING ACTIVITIES</t>
  </si>
  <si>
    <t>Adjustments to reconcile net loss to net cash used in operating activities:</t>
  </si>
  <si>
    <t>Common stock issued for additional interest</t>
  </si>
  <si>
    <t>Common stock issued for compensation</t>
  </si>
  <si>
    <t>Stock options extended</t>
  </si>
  <si>
    <t>Changes in operating assets and liabilities:</t>
  </si>
  <si>
    <t>Accounts payable &amp; accrued expenses</t>
  </si>
  <si>
    <t>Net cash used in operating activities</t>
  </si>
  <si>
    <t>CASH FLOWS FROM INVESTING ACTIVITIES</t>
  </si>
  <si>
    <t>Additions to oil and gas properties, unproved</t>
  </si>
  <si>
    <t>Purchase of cash bond</t>
  </si>
  <si>
    <t>Net cash used in investing activities</t>
  </si>
  <si>
    <t>CASH FLOWS FROM FINANCING ACTIVITIES</t>
  </si>
  <si>
    <t>Proceeds from advances from officer-related party</t>
  </si>
  <si>
    <t>Payment of advances from officer-related party</t>
  </si>
  <si>
    <t>Proceeds from convertible note payable-stockholder</t>
  </si>
  <si>
    <t>Proceeds from convertible note payable</t>
  </si>
  <si>
    <t>Proceeds from note payable-stockholder</t>
  </si>
  <si>
    <t>Proceeds from sale of stock</t>
  </si>
  <si>
    <t>Net cash provided by financing activities</t>
  </si>
  <si>
    <t>NET DECREASE IN CASH AND RESTRICTED CASH</t>
  </si>
  <si>
    <t>CASH AND RESTRICTED CASH - Beginning of period</t>
  </si>
  <si>
    <t>CASH AND RESTRICTED CASH- End of period</t>
  </si>
  <si>
    <t>SUPPLEMENTAL CASH FLOW DISCLOSURES:</t>
  </si>
  <si>
    <t>Income taxes</t>
  </si>
  <si>
    <t>NON-CASH FINANCING AND INVESTING TRANSACTIONS:</t>
  </si>
  <si>
    <t>Conversion of advances from officer-related party to convertible notes payable-related party</t>
  </si>
  <si>
    <t>Conversion of notes payable stockholder with stock issuance</t>
  </si>
  <si>
    <t>DESCRIPTION OF BUSINESS AND GOING CONCERN</t>
  </si>
  <si>
    <t>Organization, Consolidation and Presentation of Financial Statements [Abstract]</t>
  </si>
  <si>
    <t>NOTE 1 – DESCRIPTION OF BUSINESS AND GOING
CONCERN EnXnet, Inc. (“EnXnet”,
“we”, “our”, the “Company”) was formed in Oklahoma on March 30, 1999. On August 7, 2015, the
Company incorporated EnXnet Energy Company LLC. in the State of Colorado as a wholly owned subsidiary. EnXnet Inc. and its wholly
owned subsidiary, EnXnet Energy Company, LLC. (“the Company”) is a natural gas and petroleum exploitation, development
and production company engaged in locating and developing hydrocarbon resources, primarily in the Rocky Mountain region. The Company’s
principal business strategy is to enhance stockholder value by generating and developing high-potential exploitation resources
in these areas. The Company’s principal business is the acquisition of leasehold interests in petroleum and natural gas rights,
either directly or indirectly, and the exploitation and development of properties subject to these leases. The Company has leased
property in Colorado and is currently searching for additional opportunities in the natural gas and petroleum industry. Our goal
is to lease the oil and gas properties of acreage that has a high likelihood of becoming a producing property. We will require
additional funding to drill and complete a producing natural gas and petroleum well. The Company has a working
capital deficit and has incurred losses since inception. These factors raise substantial doubt about the Company’s ability
to continue as a going concern. The financial statements do not include any adjustments that may be necessary if the Company is
unable to continue as a going concern. Funds required to carry out
management’s plans are expected to be derived from future stock sales and borrowings from outside and related parties. There
can be no assurances that the Company will be successful in executing its plans.</t>
  </si>
  <si>
    <t>SUMMARY OF ACCOUNTING POLICIES</t>
  </si>
  <si>
    <t>Accounting Policies [Abstract]</t>
  </si>
  <si>
    <t>NOTE 2 - SUMMARY OF ACCOUNTING POLICIES Restricted Cash The Company has cash that is restricted for use in
natural gas and petroleum exploration. Use of estimates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 Fair Value of Financial Instruments The carrying amounts reported
in the consolidated balance sheets as of March 31, 2019 and 2018 for cash, accounts payable, accrued expenses, advances from officer
and stockholders, notes payable and convertible notes payable approximate fair value because of the immediate or short-term maturity
of these financial instruments. Oil and gas properties, unproved (full cost method) The Company uses the full
cost method of accounting for exploration and development activities as defined by the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Costs
are transferred to the full cost pool as the properties are evaluated over the life of the reservoir.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 Company recognized impairment expense in the years ended March 31, 2019 and 2018 in the amounts
of $56,367 and $123,191, respectively. Stock Based Compensation The Company records stock-based
compensation in accordance with ASC 718, Compensation – Stock Based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 Basic and diluted net loss per share Basic loss per share is computed
using the weighted average number of shares of common stock outstanding during each period. Diluted loss per share includes the
dilutive effects of common stock equivalents on an “as if converted” basis. For the year ended March 31, 2019 and 2018
share Diluted EPS excludes all dilutive potential shares if their effect is antidilutive. During periods of net loss, all common
stock equivalents are excluded from the diluted EPS calculation because they are antidilutive. As of March 31, 2019, the Company
has common stock equivalents related to options outstanding to acquire 1,240,000 shares of the Company’s common stock and
49,575,649 shares issuable upon conversion of convertible notes payable and accrued interest. 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 Cash and Restricted Cash
Cash and restricted cash consist of the following: March 31, 2019 March 31, 2018
Cash $ 8,155 $ 21,744
Restricted cash 2,439 19,620
Total cash and restricted cash $ 10,594 $ 41,364 Reclassification Certain amounts
in the 2018 financial statements have been reclassified to conform to the 2019 financial presentation. These
reclassifications have no impact on net loss. Recent Accounting Pronouncements In November 2016,
the FASB issued ASU No. 2016-18, Statement of Cash Flows (Topic 230): Restricted Cash (a consensus of the FASB Emerging Issues
Task Force).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ll interim and annual reporting
periods beginning after December 15, 2017. The attached financial statements include the adoption of ASU 2016-18 which was adopted
by the Company on April 1, 2018. The adoption did not have a material impact on the Company’s Consolidated Financial Statements,
other than certain reclassifications have been made in the Company’s consolidated statements of cash flows to conform with
the current period presentation. In
May 2014, the FASB issued Accounting Standards Update (“ASU”) No. 2014-09, Revenue from Contracts with Customers
(Topic 606), The
Company adapted ASC 606 in the first quarter of our fiscal year ending March 31, 2018 using modified retrospective approach. The
adoption of ASC 606 did not have a significant impact on the Company’s consolidated financial statements as of the period
ended March 30, 2019 and, as a result, comparisons of revenues and operating profit performance between periods are not affected
by the adoption of this ASU. The adoption of ASC 606 did not change judgements or affect the determination of the amounts and timing
of revenue, the timing of satisfaction of performance obligations, the transaction price or the amounts allocated to performance
obligations. In February 2016, the FASB issued ASU 2016-02,
“Leases,” which amended authoritative guidance on leases and is codified in ASC 842. The amended guidance requires
lessees to recognize substantially all leases on their balance sheets as right-of-use (“ROU”) assets along with corresponding
lease liabilitie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The new standard also requires increased disclosures to help financial statement users better understand the amount,
timing, and uncertainty of cash flows arising from leases. The adoption will not have a material impact on the Company’s
Consolidated Financial Statements when adapted. The Company does not expect the adoption of other recently
issued accounting pronouncements to have a significant impact on the Company's results of operation, financial position or cash
flows.</t>
  </si>
  <si>
    <t>OIL AND GAS CASH BOND</t>
  </si>
  <si>
    <t>Notes to Financial Statements</t>
  </si>
  <si>
    <t>NOTE 3 – OIL AND GAS CASH BOND The Company has deposited
with the Colorado State Land Board $100,000 as a cash bond. The bond will be used to secure the payment for damages caused by the
Company’s operations on the oil and gas leased properties, and to assure compliance with all the terms and provisions of
the oil and gas leases.</t>
  </si>
  <si>
    <t>OIL AND GAS PROPERTIES, UNPROVED</t>
  </si>
  <si>
    <t>NOTE 4 – OIL AND GAS PROPERTIES, UNPROVED At March 31, 2019 and 2018,
the Company had $179,558 and $123,191 in unproved oil and gas properties representing 22,507 and 17,306 acres in the Rocky Mountain
range located in the State of Colorado, respectively. In the years ended March 31, 2019 and 2018, the Company paid $56,367 and
$56,795 to lease 22,507 acres for a 5-year term, respectively. Initially the Company is required to pay the first year’s
lease plus any lease bonus payments. Thereafter, the Company is responsible for making annual lease payments of $2.50 per acre
to the State of Colorado for the next four years. Annual lease payments for future fiscal years are as follows:
Fiscal Year Ended March 31, Acres Leased Annual Lease Commitment
2020 22,507 $ 56,268
2021 22,507 $ 56,268
2022 21,547 $ 53,868
2023 3,521 $ 8,803
2024 — — Annually, the oil and gas properties
are tested for impairment. The Company determined that there was impairment of the unproved oil and gas properties for the years
ended March 31, 2019 and 2018 in the amounts of $56,367 and $123,191</t>
  </si>
  <si>
    <t>INCOME TAXES</t>
  </si>
  <si>
    <t>Income Tax Disclosure [Abstract]</t>
  </si>
  <si>
    <t xml:space="preserve">NOTE 5 – INCOME TAXES On December 22, 2017, H.R.
1, originally known as the Tax Cuts and Jobs Act (“the Tax Reform Act”) was enacted.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and
removing the expiration of net operating losses. U.S. GAAP requires that the impact of tax legislation be recognized in the period
in which the law was enacted. The Company did not record any tax expense or benefit due to a remeasurement of deferred tax assets
and liabilities. At March 31, 2019 and 2018,
the Company had net deferred tax assets of approximately $1,427,000 and $1,393,000 principally arising from net operating loss
carryforwards for income tax purposes. As management of the Company cannot determine that it is more likely than not that the Company
will realize the benefit of the net deferred tax asset, a valuation allowance equal to the net deferred tax asset has been established
at March 31, 2019 and 2018. At March 31, 2019, the Company has net operating loss carry forwards totaling approximately $6,792,000
of which $6,632,000 is from the years ended March 31, 2000 through March 31, 2018 and these will begin to expire in the year 2020.
Under the Tax Reform Act the loss from 2018 will not expire. Income tax provision (benefit) for the years ended
March 31, 2019 and 2018 is summarized below:
2019 2018
Current:
Federal $ — $ —
State — —
Total current — —
Deferred:
Federal (34,000 ) (48,000 )
State — —
Total deferred (34,000 ) (48,000 )
Increase in valuation allowance 34,000 48,000 The provision for income taxes differs from the
amount computed by applying the statutory federal income tax rate before provision for income taxes. The sources and tax effect
of the differences are as follows:
2018 2017
Income tax provision at the federal statutory rate 21.0 % 21.0 %
State income taxes, net of federal benefit — % — %
Effect of net operating loss (21.0 %) (21.0 %)
— % — % Components of the net deferred income tax assets
at March 31, 2019 and 2018 were as follows:
2019 2018
Net operating loss carryover $ 1,427,000 $ 1,393,000
Valuation allowance (1,427,000 ) (1,393,000 )
— $ — ASC 740 requires a valuation
allowance to reduce the deferred tax assets reported if, based on the weight of evidence, it is more than likely than not that
some portion or all of the deferred tax assets will not be recognized. After consideration of all the evidence, both positive and
negative, management has determined that a $1,427,000 and $1,393,000 allowance at March 31, 2019 and 2018, respectively, is necessary
to reduce the deferred tax assets to the amount that will more likely than not be realized. The change in the valuation allowance
for the current year is $34,000. As of March 31, 2019, we have a net operating
loss carry forward of approximately $6,792,000. The loss will be available to offset future taxable income. The Company has identified its “major”
tax jurisdictions to include the U.S. government. The Company's fiscal 2016 through 2018 federal tax returns remain open by statute. </t>
  </si>
  <si>
    <t>NOTES PAYABLE</t>
  </si>
  <si>
    <t>Debt Disclosure [Abstract]</t>
  </si>
  <si>
    <t>NOTE 6 - NOTES PAYABLE
Note payable-stockholder consists of the following: March 31,
2019 2018
5.75% note payable to stockholder, due May 17, 2018. $ - $ 100,000
Convertible notes payable-related party consists of the following:
March 31, 2019 March 31, 2018
2% convertible notes payable to Ryan Corley, President of the Company, due on demand, convertible into a maximum of 38,238,984 common shares
764,455
749,455
2% convertible note payable to an entity controlled by Ryan Corley, President of the Company, due on demand, convertible into a maximum of 978,000 common shares
48,900
48,900
3% convertible notes payable to an entity controlled by Ryan Corley, President of the Company, due on demand, convertible into a maximum of 1,619,500 common shares
111,350
111,350
2% convertible notes payable to Douglas Goodsell, a related party, due on demand, convertible into a maximum of 519,828 common shares
10,396
10,396
Total notes payable-related party $ 935,101 $ 920,101
Convertible notes payable consists of
the following:
March 31, 2019 March 31, 2018
7% convertible note payable to stockholder, due on August 15, 2019, convertible into a maximum of 250,000 common shares, 50,000 -
7% convertible note payable to stockholder, due on September 10, 2019, convertible into a maximum of 250,000 common shares, 50,000 -
7% convertible
notes payable to stockholder, due on demand, convertible into a maximum of 250,000 common shares,
50,000
50,000
7% convertible notes payable to stockholder, which is past due, convertible into a maximum of 250,000 common shares,
50,000
50,000
4% convertible notes payable to a stockholder, due on demand, convertible into a maximum of 350,000 common shares
175,000
175,000
2% convertible notes payable to stockholders, due on demand, convertible into a maximum of 1,100,000 common shares
25,000
25,000
Total notes payable $ 400,000 $ 300,000
Long Term Convertible notes payable consists
of the following:
March 31, 2019 March 31, 2018
7% convertible note payable to stockholder, due on August 15, 2019, convertible into a maximum of 250,000 common shares,
-
50,000
7% convertible note payable to stockholder, due on September 10, 2019, convertible into a maximum of 250,000 common shares,
-
50,000
Total notes payable $ - $ 100,000 On April 1, 2018,
the Company converted $15,000 of the advances from an officer into a convertible note payable. The note bears interest of 2% and
is convertible with the accrued interest into common shares of the Company at a rate of $0.025 per share. In April 2018, our
CEO and President acquired a $50,000 interest in a note payable-stockholder that was due May 17, 2018, On August 13, 2018 the Company
paid this note with the issuance of 1,250,000 shares of stock. In addition, on August 13, 2018, The Company issued another 1,250,000
shares of stock to pay a note payable-stockholder in the amount of $50,000. A total of 2,500,000 shares of stock were issued to
pay notes payable aggregating $100,000. The fair market value of the 2,500,000 shares issued was $117,500. The Company recognized
a loss on conversion of the notes payable in the amount of $17,500. On April 1, 2017, the
Company converted $6,000 of the advances from our CEO, Ryan Corley into a convertible note payable. The note bears interest of
2% and is convertible with the accrued interest into common shares of the Company at a rate of $0.05 per share. The Company determined
that the note did not contain a beneficial conversion feature nor did the conversion option qualify for derivative accounting. On May 30, 2017, the
Company’s subsidiary, EnXnet Energy Company, LLC, entered into a loan agreement with an individual to borrow $100,000 for
an initial term of 6 months with the option to extend the note for an additional 6 months. The note was due November 30, 2017 with
interest of 5.5% in the amount of $2,750 which was paid in December 2017. The Company also issued 100,000 shares of common stock
with a fair value of $4,000 which was recognized as interest expense during the year. The loan was extended on December 1, 2017
for six months with interest of 5.75% in the amount of $2,875 which was paid in January 2018. The Company also issued 100,000 shares
of common stock with a fair value of $2,000 which was recognized as interest expense during the year. The extension agreement is
not considered an extinguishment of debt. The loan was used to secure a one hundred thousand ($100,000) Cash Oil and Gas Blanket
Activity Bond with the State of Colorado. On June 16, 2017, the
Company borrowed $16,000 from our CEO, Ryan Corley. The note bears interest of 2% and is convertible with the accrued interest
into common shares of the Company at a rate of $0.016 per share. The Company determined that the note did not contain a beneficial
conversion feature nor did the conversion option qualify for derivative accounting. On August 15, 2017,
the Company borrowed $50,000 from a stockholder with the primary use of the proceeds to acquire oil and gas leases in Colorado.
The note bears interest of 7% and is convertible with the accrued interest into common shares of the Company at a rate of $0.20
per share. The note matures on August 15, 2019. The Company also issued 200,000 shares of Common Stock with a fair value of $3,600
which was recognized as interest expense during current year. On September 7, 2017,
the Company entered into an extension agreement with a stockholder loan in the amount of $50,000 and bearing interest of 7%. The
original date of the note was September 10, 2015 with an original maturity date of September 10, 2017. The extension agreement
is for 2 years with the maturity date being September 10, 2019. The Company also issued 50,000 shares of common stock with a fair
value of $700 which was recognized as interest expense during the current year. The extension agreement is not considered an extinguishment
of debt. On November 21, 2017,
the Company borrowed $8,000 from our CEO, Ryan Corley. The note bears interest of 2% and is convertible with the accrued interest
into common shares of the Company at a rate of $0.0125 per share. The Company determined that the note did not contain a beneficial
conversion feature nor did the conversion option qualify for derivative accounting.</t>
  </si>
  <si>
    <t>RELATED PARTY TRANSACTIONS</t>
  </si>
  <si>
    <t>Related Party Transactions [Abstract]</t>
  </si>
  <si>
    <t>NOTE 7 – RELATED PARTY TRANSACTIONS Advances from Stockholder: Advances from a stockholder at March 31, 2019 and
2018 were $31,000 and $31,000, respectively. Advances from Officer: Our CEO, Ryan Corley, has
made advances to the Company in prior years. During the years ended March 31, 2019 and 2018, the CEO made additional unsecured
advances totaling $-0- and $15,500, respectively. During the years ended March 31, 2019 and 2018, the Company made payments on
these advances of $-0- and $500, respectively. Also during the years ended March 31, 2019 and 2018, the Company converted $15,000
and $6,000 of the advances into notes payable, respectively. At March 31, 2019 and 2018, advances from the CEO were $-0- and $15,500
respectively. The Company has notes payable
to the CEO in the aggregate amount of $764,455 and $749,455 as of March 31, 2019 and 2018, respectively. Accrued interest owed
on these notes at March 31, 2019 and 2018 amounted to $220,150 and $204,861, respectively. These notes and accrued interest are
convertible into 42,770,550 and 41,411,316 shares of restricted common stock of the Company, respectively. At March 31, 2019 and 2018,
advances from the entity controlled by the CEO were $10,500 and $10,500, respectively, and notes payable totaled $160,250 and $160,250,
respectively. Accrued interest owed on these notes at March 31, 2019 and 2018 amounted to $37,926 and $35,188, respectively. These
notes and accrued interest are convertible into 3,204,312 and 3,155,917 shares of restricted common stock of the Company, respectively. Oil and Gas Leases During the years ended March
31, 2019 and 2018, the Company paid $100 and $300, respectively in transfer fees to acquire leases on an additional 400 and 1,280
acres in the Rocky Mountain range located in the state of Colorado for a 4-year term. The lease was acquired from our President
and CEO. Each year, the Company is responsible for making additional lease payments of $2.50 per acre to keep the lease The Company conducts its business from the office
of its CEO, Ryan Corley, rent free.</t>
  </si>
  <si>
    <t>COMMON STOCK TRANSACTIONS</t>
  </si>
  <si>
    <t>NOTE 8- COMMON STOCK TRANSACTIONS The Company issued 425,000
common shares during the year ended March 31, 2018 for services valued at $7,650. Of these shares, 300,000 and 125,000 respectively
were issued to the CFO and to a director. The Company issued -0- and
450,000 common shares during the years ended March 31, 2019 and 2018 with a fair value of $-0- and $10,300, respectively, which
were recorded as additional interest on its outstanding notes. On November 9, 2018, the
Company issued 400,000 common shares to a stockholder in exchange for $20,000 in cash. On July 16, 2018, the Company issued 600,000
common shares in exchange for $30,000 in cash. On February 8, 2019, the Company received $21,000 in cash for 525,000 common shares
to be issued to a stockholder. On August 13, 2018, the Company issued 2,500,000
common shares to retire two note payable in the aggregate amount of $100,000. These notes were in default. Prior to retiring the
note, our CEO acquired a one-half interest in the note. Of these shares, 1,250,000 were issued to the CEO as payment of the note.
The fair market value of the 2,500,000 shares issued was $117,500. The Company recognized a loss on conversion of the notes payable
in the amount of $17,500.</t>
  </si>
  <si>
    <t>STOCK OPTIONS</t>
  </si>
  <si>
    <t>Fair Value Disclosures [Abstract]</t>
  </si>
  <si>
    <t xml:space="preserve">NOTE 9 – STOCK OPTIONS On July 24, 2001, the Company filed with the SEC Form
S-8, for its 2002 Stock Option Plan, (the Plan). An aggregate amount of common stock that may be awarded and purchased under the
Plan is 3,000,000 shares of the Company’s common stock. A summary of the status of the Company’s stock options as of
March 31, 2019 and 2018 is presented below:
2019 2018
Options outstanding at beginning of year 1,290,000 1,590,000
Options granted — —
Options exercised — —
Options canceled/expired (50,000 ) (300,000 )
Options outstanding at end of year 1,240,000 1,290,000 On July 13, 2017, the Company extended and repriced
options that were expiring. A total of 1,290,000 options were extended. Of these, 900,000 were extended for 5 years at a price
of $0.08 per option; 240,000 were extended for 5 years at a price of $0.10 per option and 150,000 were extended for 1 year with
no change in the option price. The Company used the Black-Scholes option pricing method to determine if there were additional compensation
expenses to recognize. The extension and repricing resulted in the recognition of $22,044 in compensation expense. On July 10, 2018, the Company extended and repriced
options that were expiring. A total of 150,000 options were expiring, of these 100,000 options were extended for 1 year at an exercise
price of $0.25 per option. The Company used the Black-Scholes option pricing method to determine if there were additional compensation
expenses to recognize. The extension and repricing resulted in the recognition of $1,672 in compensation expense. The following table summarizes the information about
the stock options as of March 31, 2019:
Weighted Average Range of Exercise Price
Number Outstanding
Weighted Average Remaining Contractual Life Years
Number Exercisable
0.08 900,000 3.30 900,000
0.10 240,000 3.30 240,000
0.25 100,000 0.30 100,000
$ 0.08 - 0.25 1,240,000 3.06 1,240,000 The following table summarizes the information about
the stock options as of March 31, 2018:
Weighted Average Range of Exercise Price
Number Outstanding
Weighted Average Remaining Contractual Life Years
Number Exercisable
0.08 900,000 4.30 900,000
0.10 240,000 4.30 240,000
0.12 150,000 0.30 150,000
$ 0.08 - 0.12 1,290,000 3.84 1,290,000 </t>
  </si>
  <si>
    <t>SUBSEQUENT EVENTS</t>
  </si>
  <si>
    <t>Subsequent Events [Abstract]</t>
  </si>
  <si>
    <t>NOTE 10 – SUBSEQUENT EVENTS On April 17, 2019, the Company
received $35,000 in cash for 875,000 common shares to be issued to a stockholder.</t>
  </si>
  <si>
    <t>SUMMARY OF ACCOUNTING POLICIES (Policies)</t>
  </si>
  <si>
    <t>Cash and Cash Equivalents</t>
  </si>
  <si>
    <t xml:space="preserve">Cash and cash equivalents Cash equivalents are highly liquid investments with
an original maturity of three months or less. </t>
  </si>
  <si>
    <t>Restricted Cash</t>
  </si>
  <si>
    <t>Restricted Cash The Company has cash that is restricted for use in
natural gas and petroleum exploration.</t>
  </si>
  <si>
    <t>Use of estimates</t>
  </si>
  <si>
    <t>Use of estimates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t>
  </si>
  <si>
    <t>Fair Value of Financial Instruments</t>
  </si>
  <si>
    <t xml:space="preserve">Fair Value of Financial Instruments The carrying amounts reported
in the consolidated balance sheets as of March 31, 2019 and 2018 for cash, accounts payable, accrued expenses, advances from officer
and stockholders, notes payable and convertible notes payable approximate fair value because of the immediate or short-term maturity
of these financial instruments. </t>
  </si>
  <si>
    <t>Oil and gas properties, unproved (full cost method)</t>
  </si>
  <si>
    <t>Oil and gas properties, unproved (full cost method) The Company uses the full
cost method of accounting for exploration and development activities as defined by the SEC. Under this method of accounting, the
costs of unsuccessful, as well as successful, exploration and development activities are capitalized as properties and equipment.
This includes any internal costs that are directly related to property acquisition, exploration and development activities but
does not include any costs related to production, general corporate overhead or similar activities. Gain or loss on the sale or
other disposition of oil and gas properties is not recognized, unless the gain or loss would significantly alter the relationship
between capitalized costs and proved reserves. Oil and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Costs
are transferred to the full cost pool as the properties are evaluated over the life of the reservoir. All items classified as unproved
property are assessed on a quarterly basis for possible impairment or reduction in value. Properties are assessed on an individual
basis or as a group if properties are individually insignificant. The assessment includes consideration of various factors, including,
but not limited to, the following: intent to drill; remaining lease term; geological and geophysical evaluations; drilling results
and activity; assignment of proved reserves; and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become subject to amortization.</t>
  </si>
  <si>
    <t>Impairment of long-lived assets</t>
  </si>
  <si>
    <t>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The Company recognized impairment expense in the years ended March 31, 2019 and 2018 in the amounts
of $56,367 and $123,191, respectively.</t>
  </si>
  <si>
    <t>Stock Based Compensation</t>
  </si>
  <si>
    <t>Stock Based Compensation The Company records stock-based
compensation in accordance with ASC 718, Compensation – Stock Based Compensation and ASC 505, Equity Based Payments to Non-Employees,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t>
  </si>
  <si>
    <t>Income taxes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 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si>
  <si>
    <t>Basic and diluted net loss per share</t>
  </si>
  <si>
    <t>Basic and diluted net loss per share Basic loss per share is computed
using the weighted average number of shares of common stock outstanding during each period. Diluted loss per share includes the
dilutive effects of common stock equivalents on an “as if converted” basis. For the year ended March 31, 2019 and 2018
share Diluted EPS excludes all dilutive potential shares if their effect is antidilutive. During periods of net loss, all common
stock equivalents are excluded from the diluted EPS calculation because they are antidilutive. As of March 31, 2019, the Company
has common stock equivalents related to options outstanding to acquire 1,240,000 shares of the Company’s common stock and
49,675,665 shares issuable upon conversion of convertible notes payable and accrued interest.</t>
  </si>
  <si>
    <t>Principles of Consolidation</t>
  </si>
  <si>
    <t>Principles of Consolidation The consolidated financial
statements include the accounts of the Company and its subsidiary. All significant inter-company transactions and balances have
been eliminated in consolidation. References herein to the Company include the Company and its subsidiary, unless the context otherwise
requires.</t>
  </si>
  <si>
    <t>Cash and Restricted Cash</t>
  </si>
  <si>
    <t xml:space="preserve">Cash and Restricted Cash
Cash and restricted cash consist of the following: March 31, 2019 March 31, 2018
Cash $ 8,155 $ 21,744
Restricted cash 2,439 19,620
Total cash and restricted cash $ 10,594 $ 41,364 </t>
  </si>
  <si>
    <t>Reclassification</t>
  </si>
  <si>
    <t>Reclassification Certain amounts
in the 2018 financial statements have been reclassified to conform to the 2019 financial presentation. These
reclassifications have no impact on net loss.</t>
  </si>
  <si>
    <t>Recent Accounting Pronouncements</t>
  </si>
  <si>
    <t>Recent Accounting Pronouncements In November 2016,
the FASB issued ASU No. 2016-18, Statement of Cash Flows (Topic 230): Restricted Cash (a consensus of the FASB Emerging Issues
Task Force).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ll interim and annual reporting
periods beginning after December 15, 2017. The attached financial statements include the adoption of ASU 2016-18 which was adopted
by the Company on April 1, 2018. The adoption did not have a material impact on the Company’s Consolidated Financial Statements,
other than certain reclassifications have been made in the Company’s consolidated statements of cash flows to conform with
the current period presentation. In
May 2014, the FASB issued Accounting Standards Update (“ASU”) No. 2014-09, Revenue from Contracts with Customers
(Topic 606), The
Company adapted ASC 606 in the first quarter of our fiscal year ending March 31, 2018 using modified retrospective approach. The
adoption of ASC 606 did not have a significant impact on the Company’s consolidated financial statements as of the period
ended March 30, 2019 and, as a result, comparisons of revenues and operating profit performance between periods are not affected
by the adoption of this ASU. The adoption of ASC 606 did not change judgements or affect the determination of the amounts and timing
of revenue, the timing of satisfaction of performance obligations, the transaction price or the amounts allocated to performance
obligations. In February 2016, the FASB issued ASU 2016-02,
“Leases,” which amended authoritative guidance on leases and is codified in ASC 842. The amended guidance requires
lessees to recognize substantially all leases on their balance sheets as right-of-use (“ROU”) assets along with corresponding
lease liabilities. The new standard requires lessees to apply a dual approach, classifying leases as either finance or operating
leases based on the principle of whether or not the lease is effectively a financed purchase by the lessee. This classification
determines whether lease expense is recognized based on an effective interest method or on a straight-line basis over the term
of the lease. The new standard also requires increased disclosures to help financial statement users better understand the amount,
timing, and uncertainty of cash flows arising from leases. The adoption will not have a material impact on the Company’s
Consolidated Financial Statements when adapted. The Company does not expect the adoption of other recently
issued accounting pronouncements to have a significant impact on the Company's results of operation, financial position or cash
flows.</t>
  </si>
  <si>
    <t>SUMMARY OF ACCOUNTING POLICIES (Tables)</t>
  </si>
  <si>
    <t>Summary Of Accounting Policies</t>
  </si>
  <si>
    <t>Schedule of cash and restricted cash</t>
  </si>
  <si>
    <t>OIL AND GAS PROPERTIES, UNPROVED (Tables)</t>
  </si>
  <si>
    <t>Oil And Gas Properties Unproved</t>
  </si>
  <si>
    <t>Schedule of oil and gas properties</t>
  </si>
  <si>
    <t xml:space="preserve">Fiscal Year Ended March 31, Acres Leased Annual Lease Commitment
2020 22,507 $ 56,268
2021 22,507 $ 56,268
2022 21,547 $ 53,868
2023 3,521 $ 8,803
2024 — — </t>
  </si>
  <si>
    <t>INCOME TAXES (Tables)</t>
  </si>
  <si>
    <t>Income Tax Provision (Benefit)</t>
  </si>
  <si>
    <t xml:space="preserve">2019 2018
Current:
Federal $ — $ —
State — —
Total current — —
Deferred:
Federal (34,000 ) (48,000 )
State — —
Total deferred (34,000 ) (48,000 )
Increase in valuation allowance 34,000 48,000 </t>
  </si>
  <si>
    <t>Reconciliation of Tax Rates</t>
  </si>
  <si>
    <t xml:space="preserve">2018 2017
Income tax provision at the federal statutory rate 21.0 % 21.0 %
State income taxes, net of federal benefit — % — %
Effect of net operating loss (21.0 %) (21.0 %)
— % — % </t>
  </si>
  <si>
    <t>Components of Net Deferred Income Tax Assets</t>
  </si>
  <si>
    <t xml:space="preserve">2019 2018
Net operating loss carryover $ 1,427,000 $ 1,393,000
Valuation allowance (1,427,000 ) (1,393,000 )
— $ — </t>
  </si>
  <si>
    <t>NOTES PAYABLE (Tables)</t>
  </si>
  <si>
    <t>Convertible notes payable-related party consists of the following:
March 31, 2019 March 31, 2018
2% convertible notes payable to Ryan Corley, President of the Company, due on demand, convertible into a maximum of 38,238,984 common shares
764,455
749,455
2% convertible note payable to an entity controlled by Ryan Corley, President of the Company, due on demand, convertible into a maximum of 978,000 common shares
48,900
48,900
3% convertible notes payable to an entity controlled by Ryan Corley, President of the Company, due on demand, convertible into a maximum of 1,619,500 common shares
111,350
111,350
2% convertible notes payable to Douglas Goodsell, a related party, due on demand, convertible into a maximum of 519,828 common shares
10,396
10,396
Total notes payable-related party $ 935,101 $ 920,101</t>
  </si>
  <si>
    <t>Convertible Notes Payable</t>
  </si>
  <si>
    <t>Convertible notes payable consists of
the following:
March 31, 2019 March 31, 2018
7% convertible note payable to stockholder, due on August 15, 2019, convertible into a maximum of 250,000 common shares, 50,000 -
7% convertible note payable to stockholder, due on September 10, 2019, convertible into a maximum of 250,000 common shares, 50,000 -
7% convertible
notes payable to stockholder, due on demand, convertible into a maximum of 250,000 common shares,
50,000
50,000
7% convertible notes payable to stockholder, which is past due, convertible into a maximum of 250,000 common shares,
50,000
50,000
4% convertible notes payable to a stockholder, due on demand, convertible into a maximum of 350,000 common shares
175,000
175,000
2% convertible notes payable to stockholders, due on demand, convertible into a maximum of 1,100,000 common shares
25,000
25,000
Total notes payable $ 400,000 $ 300,000</t>
  </si>
  <si>
    <t>Long term convertible notes payable</t>
  </si>
  <si>
    <t>Long Term Convertible notes payable consists
of the following:
March 31, 2019 March 31, 2018
7% convertible note payable to stockholder, due on August 15, 2019, convertible into a maximum of 250,000 common shares,
-
50,000
7% convertible note payable to stockholder, due on September 10, 2019, convertible into a maximum of 250,000 common shares,
-
50,000
Total notes payable $ - $ 100,000</t>
  </si>
  <si>
    <t>STOCK OPTIONS (Tables)</t>
  </si>
  <si>
    <t>Status of Company's Stock Options</t>
  </si>
  <si>
    <t xml:space="preserve">2019 2018
Options outstanding at beginning of year 1,290,000 1,590,000
Options granted — —
Options exercised — —
Options canceled/expired (50,000 ) (300,000 )
Options outstanding at end of year 1,240,000 1,290,000 </t>
  </si>
  <si>
    <t>Option Details</t>
  </si>
  <si>
    <t xml:space="preserve">Weighted Average Range of Exercise Price
Number Outstanding
Weighted Average Remaining Contractual Life Years
Number Exercisable
0.08 900,000 3.30 900,000
0.10 240,000 3.30 240,000
0.25 100,000 0.30 100,000
$ 0.08 - 0.25 1,240,000 3.06 1,240,000 </t>
  </si>
  <si>
    <t>Information about Stock Options</t>
  </si>
  <si>
    <t xml:space="preserve">Weighted Average Range of Exercise Price
Number Outstanding
Weighted Average Remaining Contractual Life Years
Number Exercisable
0.08 900,000 4.30 900,000
0.10 240,000 4.30 240,000
0.12 150,000 0.30 150,000
$ 0.08 - 0.12 1,290,000 3.84 1,290,000 </t>
  </si>
  <si>
    <t>SUMMARY OF ACCOUNTING POLICIES (Details) - USD ($)</t>
  </si>
  <si>
    <t>Mar. 31, 2017</t>
  </si>
  <si>
    <t>Summary Of Accounting Policies Details Abstract</t>
  </si>
  <si>
    <t>Total cash and restricted cash</t>
  </si>
  <si>
    <t>SUMMARY OF ACCOUNTING POLICIES (Details Narrative) - USD ($)</t>
  </si>
  <si>
    <t>Impairment expense</t>
  </si>
  <si>
    <t>OIL AND GAS PROPERTIES, UNPROVED (Details) - Lease</t>
  </si>
  <si>
    <t>Dec. 31, 2024USD ($)</t>
  </si>
  <si>
    <t>Dec. 31, 2023USD ($)</t>
  </si>
  <si>
    <t>Dec. 31, 2022USD ($)</t>
  </si>
  <si>
    <t>Dec. 31, 2021USD ($)</t>
  </si>
  <si>
    <t>Dec. 31, 2020USD ($)</t>
  </si>
  <si>
    <t>Acres Leases</t>
  </si>
  <si>
    <t>Annual Lease Commitment</t>
  </si>
  <si>
    <t>INCOME TAXES - Income Tax Provision (Benefit) (Details) - USD ($)</t>
  </si>
  <si>
    <t>Current:</t>
  </si>
  <si>
    <t>Federal</t>
  </si>
  <si>
    <t>State</t>
  </si>
  <si>
    <t>Total current</t>
  </si>
  <si>
    <t>Deferred:</t>
  </si>
  <si>
    <t>Total deferred</t>
  </si>
  <si>
    <t>Increase in valuation allowance</t>
  </si>
  <si>
    <t>INCOME TAXES - Reconciliation of Tax Rates (Details)</t>
  </si>
  <si>
    <t>Income tax provision at the federal statutory rate</t>
  </si>
  <si>
    <t>21.00%</t>
  </si>
  <si>
    <t>State income taxes, net of federal benefit</t>
  </si>
  <si>
    <t>Effect of net operating loss</t>
  </si>
  <si>
    <t>(21.00%)</t>
  </si>
  <si>
    <t>Effect of differences</t>
  </si>
  <si>
    <t>INCOME TAXES - Components of Net Deferred Income Tax Assets (Details) - USD ($)</t>
  </si>
  <si>
    <t>Net operating loss carryover</t>
  </si>
  <si>
    <t>Valuation allowance</t>
  </si>
  <si>
    <t>Net deferred income tax asset</t>
  </si>
  <si>
    <t>INCOME TAXES (Details Narrative)</t>
  </si>
  <si>
    <t>Mar. 31, 2019USD ($)</t>
  </si>
  <si>
    <t>Net Operating Loss Carry Forwards</t>
  </si>
  <si>
    <t>NOTES PAYABLE - Convertible notes payable - related party (Details) - USD ($)</t>
  </si>
  <si>
    <t>Total notes payable-related party</t>
  </si>
  <si>
    <t>2% Convertible notes payable to Ryan Corley, President of the Company, due on demand, convertilbe into a maximum of 37,638,984 common shares</t>
  </si>
  <si>
    <t>2% convertible note payable to an entity controlled by Ryan Corley, President of the Company, due on demand, convertible into a maximum of 978,000 common shares</t>
  </si>
  <si>
    <t>3% convertible notes payable to an entity controlled by Ryan Corley, President of the Company, due on demand, convertible into a maximum of 1,619,500 common shares</t>
  </si>
  <si>
    <t>2% convertible notes payable to Douglas Goodsell, a related praty, due on demand, convertible into a maximum of 519,850 common shares</t>
  </si>
  <si>
    <t>NOTES PAYABLE - Convertible Notes Payable (Details) - USD ($)</t>
  </si>
  <si>
    <t>Total notes payable</t>
  </si>
  <si>
    <t>Convertible Note 1</t>
  </si>
  <si>
    <t>Convertible Note 2</t>
  </si>
  <si>
    <t>Convertible Note 3</t>
  </si>
  <si>
    <t>Convertible Note 4</t>
  </si>
  <si>
    <t>Convertible Note 5</t>
  </si>
  <si>
    <t>Convertible Note 6</t>
  </si>
  <si>
    <t>NOTES PAYABLE - Long Term Convertible Notes Payable (Details) - USD ($)</t>
  </si>
  <si>
    <t>Longterm Convertible Note Payable 1</t>
  </si>
  <si>
    <t>Long Term Debt Payable</t>
  </si>
  <si>
    <t>Longterm Convertible Note Payable 2</t>
  </si>
  <si>
    <t>Longterm Convertible Note Payable Total</t>
  </si>
  <si>
    <t>STOCK OPTIONS - Status of Company's Stock Options (Details) - USD ($)</t>
  </si>
  <si>
    <t>Options outstanding at beginning of year</t>
  </si>
  <si>
    <t>Options granted</t>
  </si>
  <si>
    <t>Options exercised</t>
  </si>
  <si>
    <t>Options canceled/expired</t>
  </si>
  <si>
    <t>Options outstanding at end of year</t>
  </si>
  <si>
    <t>STOCK OPTIONS - Information about Stock Options (Details) - $ / shares</t>
  </si>
  <si>
    <t>Number Outstanding</t>
  </si>
  <si>
    <t>Option 1</t>
  </si>
  <si>
    <t>Range of Exercise Price, min</t>
  </si>
  <si>
    <t>Weighted Average Remaining Contractual Life Years</t>
  </si>
  <si>
    <t>3 years 3 months 19 days</t>
  </si>
  <si>
    <t>4 years 3 months 19 days</t>
  </si>
  <si>
    <t>Number Exercisable</t>
  </si>
  <si>
    <t>Option 2</t>
  </si>
  <si>
    <t>$ .10</t>
  </si>
  <si>
    <t>Option 3</t>
  </si>
  <si>
    <t>$ .25</t>
  </si>
  <si>
    <t>3 months 19 days</t>
  </si>
  <si>
    <t>STOCK OPTIONS - Information about Stock Options (Details 1) - $ / shares</t>
  </si>
  <si>
    <t>Range of Exercise Pric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1667638</v>
      </c>
    </row>
    <row r="15" spans="1:4">
      <c r="A15" s="4" t="s">
        <v>26</v>
      </c>
      <c r="C15" s="6" t="n">
        <v>60176518</v>
      </c>
    </row>
    <row r="16" spans="1:4">
      <c r="A16" s="4" t="s">
        <v>27</v>
      </c>
      <c r="B16" s="4" t="s">
        <v>15</v>
      </c>
    </row>
    <row r="17" spans="1:4">
      <c r="A17" s="4" t="s">
        <v>28</v>
      </c>
      <c r="B17" s="4" t="s">
        <v>29</v>
      </c>
    </row>
    <row r="18" spans="1:4">
      <c r="A18" s="4" t="s">
        <v>30</v>
      </c>
      <c r="B18" s="4" t="s">
        <v>15</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2</v>
      </c>
      <c r="B1" s="2" t="s">
        <v>1</v>
      </c>
    </row>
    <row r="2" spans="1:2">
      <c r="B2" s="2" t="s">
        <v>2</v>
      </c>
    </row>
    <row r="3" spans="1:2">
      <c r="A3" s="3" t="s">
        <v>59</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46</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38</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8</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8155</v>
      </c>
      <c r="C3" s="5" t="n">
        <v>21744</v>
      </c>
    </row>
    <row r="4" spans="1:3">
      <c r="A4" s="4" t="s">
        <v>39</v>
      </c>
      <c r="B4" s="6" t="n">
        <v>2439</v>
      </c>
      <c r="C4" s="6" t="n">
        <v>19620</v>
      </c>
    </row>
    <row r="5" spans="1:3">
      <c r="A5" s="4" t="s">
        <v>40</v>
      </c>
      <c r="B5" s="4" t="s">
        <v>41</v>
      </c>
      <c r="C5" s="6" t="n">
        <v>1118</v>
      </c>
    </row>
    <row r="6" spans="1:3">
      <c r="A6" s="4" t="s">
        <v>42</v>
      </c>
      <c r="B6" s="6" t="n">
        <v>10594</v>
      </c>
      <c r="C6" s="6" t="n">
        <v>42482</v>
      </c>
    </row>
    <row r="7" spans="1:3">
      <c r="A7" s="3" t="s">
        <v>43</v>
      </c>
    </row>
    <row r="8" spans="1:3">
      <c r="A8" s="4" t="s">
        <v>44</v>
      </c>
      <c r="B8" s="6" t="n">
        <v>100000</v>
      </c>
      <c r="C8" s="6" t="n">
        <v>100000</v>
      </c>
    </row>
    <row r="9" spans="1:3">
      <c r="A9" s="4" t="s">
        <v>45</v>
      </c>
      <c r="B9" s="6" t="n">
        <v>100000</v>
      </c>
      <c r="C9" s="6" t="n">
        <v>100000</v>
      </c>
    </row>
    <row r="10" spans="1:3">
      <c r="A10" s="4" t="s">
        <v>46</v>
      </c>
      <c r="B10" s="6" t="n">
        <v>110594</v>
      </c>
      <c r="C10" s="6" t="n">
        <v>142482</v>
      </c>
    </row>
    <row r="11" spans="1:3">
      <c r="A11" s="3" t="s">
        <v>47</v>
      </c>
    </row>
    <row r="12" spans="1:3">
      <c r="A12" s="4" t="s">
        <v>48</v>
      </c>
      <c r="B12" s="6" t="n">
        <v>713962</v>
      </c>
      <c r="C12" s="6" t="n">
        <v>674297</v>
      </c>
    </row>
    <row r="13" spans="1:3">
      <c r="A13" s="4" t="s">
        <v>49</v>
      </c>
      <c r="B13" s="6" t="n">
        <v>10500</v>
      </c>
      <c r="C13" s="6" t="n">
        <v>25500</v>
      </c>
    </row>
    <row r="14" spans="1:3">
      <c r="A14" s="4" t="s">
        <v>50</v>
      </c>
      <c r="B14" s="6" t="n">
        <v>31000</v>
      </c>
      <c r="C14" s="6" t="n">
        <v>31000</v>
      </c>
    </row>
    <row r="15" spans="1:3">
      <c r="A15" s="4" t="s">
        <v>51</v>
      </c>
      <c r="B15" s="4" t="s">
        <v>41</v>
      </c>
      <c r="C15" s="6" t="n">
        <v>100000</v>
      </c>
    </row>
    <row r="16" spans="1:3">
      <c r="A16" s="4" t="s">
        <v>52</v>
      </c>
      <c r="B16" s="6" t="n">
        <v>400000</v>
      </c>
      <c r="C16" s="6" t="n">
        <v>300000</v>
      </c>
    </row>
    <row r="17" spans="1:3">
      <c r="A17" s="4" t="s">
        <v>53</v>
      </c>
      <c r="B17" s="6" t="n">
        <v>935101</v>
      </c>
      <c r="C17" s="6" t="n">
        <v>920101</v>
      </c>
    </row>
    <row r="18" spans="1:3">
      <c r="A18" s="4" t="s">
        <v>54</v>
      </c>
      <c r="B18" s="6" t="n">
        <v>2090563</v>
      </c>
      <c r="C18" s="6" t="n">
        <v>2050898</v>
      </c>
    </row>
    <row r="19" spans="1:3">
      <c r="A19" s="3" t="s">
        <v>55</v>
      </c>
    </row>
    <row r="20" spans="1:3">
      <c r="A20" s="4" t="s">
        <v>56</v>
      </c>
      <c r="B20" s="4" t="s">
        <v>41</v>
      </c>
      <c r="C20" s="6" t="n">
        <v>100000</v>
      </c>
    </row>
    <row r="21" spans="1:3">
      <c r="A21" s="4" t="s">
        <v>57</v>
      </c>
      <c r="B21" s="4" t="s">
        <v>41</v>
      </c>
      <c r="C21" s="6" t="n">
        <v>100000</v>
      </c>
    </row>
    <row r="22" spans="1:3">
      <c r="A22" s="4" t="s">
        <v>58</v>
      </c>
      <c r="B22" s="6" t="n">
        <v>2090563</v>
      </c>
      <c r="C22" s="6" t="n">
        <v>2150898</v>
      </c>
    </row>
    <row r="23" spans="1:3">
      <c r="A23" s="3" t="s">
        <v>59</v>
      </c>
    </row>
    <row r="24" spans="1:3">
      <c r="A24" s="4" t="s">
        <v>60</v>
      </c>
      <c r="B24" s="6" t="n">
        <v>2965</v>
      </c>
      <c r="C24" s="6" t="n">
        <v>2764</v>
      </c>
    </row>
    <row r="25" spans="1:3">
      <c r="A25" s="4" t="s">
        <v>61</v>
      </c>
      <c r="B25" s="6" t="n">
        <v>5879625</v>
      </c>
      <c r="C25" s="6" t="n">
        <v>5689654</v>
      </c>
    </row>
    <row r="26" spans="1:3">
      <c r="A26" s="4" t="s">
        <v>62</v>
      </c>
      <c r="B26" s="6" t="n">
        <v>-7762559</v>
      </c>
      <c r="C26" s="6" t="n">
        <v>-7600834</v>
      </c>
    </row>
    <row r="27" spans="1:3">
      <c r="A27" s="4" t="s">
        <v>63</v>
      </c>
      <c r="B27" s="6" t="n">
        <v>-100000</v>
      </c>
      <c r="C27" s="6" t="n">
        <v>-100000</v>
      </c>
    </row>
    <row r="28" spans="1:3">
      <c r="A28" s="4" t="s">
        <v>64</v>
      </c>
      <c r="B28" s="6" t="n">
        <v>-1979969</v>
      </c>
      <c r="C28" s="6" t="n">
        <v>-2008416</v>
      </c>
    </row>
    <row r="29" spans="1:3">
      <c r="A29" s="4" t="s">
        <v>65</v>
      </c>
      <c r="B29" s="5" t="n">
        <v>110594</v>
      </c>
      <c r="C29" s="5" t="n">
        <v>142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54</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157</v>
      </c>
    </row>
    <row r="4" spans="1:2">
      <c r="A4" s="4" t="s">
        <v>53</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165</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223</v>
      </c>
      <c r="B1" s="2" t="s">
        <v>2</v>
      </c>
      <c r="C1" s="2" t="s">
        <v>36</v>
      </c>
      <c r="D1" s="2" t="s">
        <v>224</v>
      </c>
    </row>
    <row r="2" spans="1:4">
      <c r="A2" s="3" t="s">
        <v>225</v>
      </c>
    </row>
    <row r="3" spans="1:4">
      <c r="A3" s="4" t="s">
        <v>38</v>
      </c>
      <c r="B3" s="5" t="n">
        <v>8155</v>
      </c>
      <c r="C3" s="5" t="n">
        <v>21744</v>
      </c>
      <c r="D3" s="5" t="n">
        <v>60400</v>
      </c>
    </row>
    <row r="4" spans="1:4">
      <c r="A4" s="4" t="s">
        <v>39</v>
      </c>
      <c r="B4" s="6" t="n">
        <v>2439</v>
      </c>
      <c r="C4" s="6" t="n">
        <v>19620</v>
      </c>
    </row>
    <row r="5" spans="1:4">
      <c r="A5" s="4" t="s">
        <v>226</v>
      </c>
      <c r="B5" s="5" t="n">
        <v>10594</v>
      </c>
      <c r="C5" s="5" t="n">
        <v>4136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27</v>
      </c>
      <c r="B1" s="2" t="s">
        <v>1</v>
      </c>
    </row>
    <row r="2" spans="1:3">
      <c r="B2" s="2" t="s">
        <v>2</v>
      </c>
      <c r="C2" s="2" t="s">
        <v>36</v>
      </c>
    </row>
    <row r="3" spans="1:3">
      <c r="A3" s="3" t="s">
        <v>146</v>
      </c>
    </row>
    <row r="4" spans="1:3">
      <c r="A4" s="4" t="s">
        <v>228</v>
      </c>
      <c r="B4" s="5" t="n">
        <v>56367</v>
      </c>
      <c r="C4" s="5" t="n">
        <v>12319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 customWidth="1" max="5" min="5" width="21"/>
    <col customWidth="1" max="6" min="6" width="21"/>
  </cols>
  <sheetData>
    <row r="1" spans="1:6">
      <c r="A1" s="1" t="s">
        <v>229</v>
      </c>
      <c r="B1" s="2" t="s">
        <v>230</v>
      </c>
      <c r="C1" s="2" t="s">
        <v>231</v>
      </c>
      <c r="D1" s="2" t="s">
        <v>232</v>
      </c>
      <c r="E1" s="2" t="s">
        <v>233</v>
      </c>
      <c r="F1" s="2" t="s">
        <v>234</v>
      </c>
    </row>
    <row r="2" spans="1:6">
      <c r="A2" s="4" t="s">
        <v>235</v>
      </c>
      <c r="B2" s="4" t="s">
        <v>41</v>
      </c>
      <c r="C2" s="6" t="n">
        <v>3521</v>
      </c>
      <c r="D2" s="6" t="n">
        <v>21547</v>
      </c>
      <c r="E2" s="6" t="n">
        <v>22507</v>
      </c>
      <c r="F2" s="6" t="n">
        <v>22507</v>
      </c>
    </row>
    <row r="3" spans="1:6">
      <c r="A3" s="4" t="s">
        <v>236</v>
      </c>
      <c r="B3" s="4" t="s">
        <v>41</v>
      </c>
      <c r="C3" s="5" t="n">
        <v>8803</v>
      </c>
      <c r="D3" s="5" t="n">
        <v>53868</v>
      </c>
      <c r="E3" s="5" t="n">
        <v>56268</v>
      </c>
      <c r="F3" s="5" t="n">
        <v>5626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37</v>
      </c>
      <c r="B1" s="2" t="s">
        <v>1</v>
      </c>
    </row>
    <row r="2" spans="1:3">
      <c r="B2" s="2" t="s">
        <v>2</v>
      </c>
      <c r="C2" s="2" t="s">
        <v>36</v>
      </c>
    </row>
    <row r="3" spans="1:3">
      <c r="A3" s="3" t="s">
        <v>238</v>
      </c>
    </row>
    <row r="4" spans="1:3">
      <c r="A4" s="4" t="s">
        <v>239</v>
      </c>
      <c r="B4" s="4" t="s">
        <v>41</v>
      </c>
      <c r="C4" s="4" t="s">
        <v>41</v>
      </c>
    </row>
    <row r="5" spans="1:3">
      <c r="A5" s="4" t="s">
        <v>240</v>
      </c>
      <c r="B5" s="4" t="s">
        <v>41</v>
      </c>
      <c r="C5" s="4" t="s">
        <v>41</v>
      </c>
    </row>
    <row r="6" spans="1:3">
      <c r="A6" s="4" t="s">
        <v>241</v>
      </c>
      <c r="B6" s="4" t="s">
        <v>41</v>
      </c>
      <c r="C6" s="4" t="s">
        <v>41</v>
      </c>
    </row>
    <row r="7" spans="1:3">
      <c r="A7" s="3" t="s">
        <v>242</v>
      </c>
    </row>
    <row r="8" spans="1:3">
      <c r="A8" s="4" t="s">
        <v>239</v>
      </c>
      <c r="B8" s="6" t="n">
        <v>-34000</v>
      </c>
      <c r="C8" s="6" t="n">
        <v>-48000</v>
      </c>
    </row>
    <row r="9" spans="1:3">
      <c r="A9" s="4" t="s">
        <v>240</v>
      </c>
      <c r="B9" s="4" t="s">
        <v>41</v>
      </c>
      <c r="C9" s="4" t="s">
        <v>41</v>
      </c>
    </row>
    <row r="10" spans="1:3">
      <c r="A10" s="4" t="s">
        <v>243</v>
      </c>
      <c r="B10" s="6" t="n">
        <v>-34000</v>
      </c>
      <c r="C10" s="6" t="n">
        <v>-48000</v>
      </c>
    </row>
    <row r="11" spans="1:3">
      <c r="A11" s="4" t="s">
        <v>244</v>
      </c>
      <c r="B11" s="5" t="n">
        <v>34000</v>
      </c>
      <c r="C11" s="5" t="n">
        <v>4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45</v>
      </c>
      <c r="B1" s="2" t="s">
        <v>1</v>
      </c>
    </row>
    <row r="2" spans="1:3">
      <c r="B2" s="2" t="s">
        <v>2</v>
      </c>
      <c r="C2" s="2" t="s">
        <v>36</v>
      </c>
    </row>
    <row r="3" spans="1:3">
      <c r="A3" s="3" t="s">
        <v>154</v>
      </c>
    </row>
    <row r="4" spans="1:3">
      <c r="A4" s="4" t="s">
        <v>246</v>
      </c>
      <c r="B4" s="4" t="s">
        <v>247</v>
      </c>
      <c r="C4" s="4" t="s">
        <v>247</v>
      </c>
    </row>
    <row r="5" spans="1:3">
      <c r="A5" s="4" t="s">
        <v>248</v>
      </c>
      <c r="B5" s="4" t="s">
        <v>41</v>
      </c>
      <c r="C5" s="4" t="s">
        <v>41</v>
      </c>
    </row>
    <row r="6" spans="1:3">
      <c r="A6" s="4" t="s">
        <v>249</v>
      </c>
      <c r="B6" s="4" t="s">
        <v>250</v>
      </c>
      <c r="C6" s="4" t="s">
        <v>250</v>
      </c>
    </row>
    <row r="7" spans="1:3">
      <c r="A7" s="4" t="s">
        <v>251</v>
      </c>
      <c r="B7" s="4" t="s">
        <v>41</v>
      </c>
      <c r="C7" s="4" t="s">
        <v>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36</v>
      </c>
    </row>
    <row r="2" spans="1:3">
      <c r="A2" s="3" t="s">
        <v>154</v>
      </c>
    </row>
    <row r="3" spans="1:3">
      <c r="A3" s="4" t="s">
        <v>253</v>
      </c>
      <c r="B3" s="5" t="n">
        <v>1427000</v>
      </c>
      <c r="C3" s="5" t="n">
        <v>1393000</v>
      </c>
    </row>
    <row r="4" spans="1:3">
      <c r="A4" s="4" t="s">
        <v>254</v>
      </c>
      <c r="B4" s="6" t="n">
        <v>-1427000</v>
      </c>
      <c r="C4" s="6" t="n">
        <v>-1393000</v>
      </c>
    </row>
    <row r="5" spans="1:3">
      <c r="A5" s="4" t="s">
        <v>255</v>
      </c>
      <c r="B5" s="4" t="s">
        <v>41</v>
      </c>
      <c r="C5" s="4" t="s">
        <v>4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256</v>
      </c>
      <c r="B1" s="2" t="s">
        <v>257</v>
      </c>
    </row>
    <row r="2" spans="1:2">
      <c r="A2" s="3" t="s">
        <v>154</v>
      </c>
    </row>
    <row r="3" spans="1:2">
      <c r="A3" s="4" t="s">
        <v>258</v>
      </c>
      <c r="B3" s="5" t="n">
        <v>6792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6</v>
      </c>
      <c r="B1" s="2" t="s">
        <v>2</v>
      </c>
      <c r="C1" s="2" t="s">
        <v>36</v>
      </c>
    </row>
    <row r="2" spans="1:3">
      <c r="A2" s="3" t="s">
        <v>67</v>
      </c>
    </row>
    <row r="3" spans="1:3">
      <c r="A3" s="4" t="s">
        <v>68</v>
      </c>
      <c r="B3" s="7" t="n">
        <v>5e-05</v>
      </c>
      <c r="C3" s="7" t="n">
        <v>5e-05</v>
      </c>
    </row>
    <row r="4" spans="1:3">
      <c r="A4" s="4" t="s">
        <v>69</v>
      </c>
      <c r="B4" s="6" t="n">
        <v>200000000</v>
      </c>
      <c r="C4" s="6" t="n">
        <v>200000000</v>
      </c>
    </row>
    <row r="5" spans="1:3">
      <c r="A5" s="4" t="s">
        <v>70</v>
      </c>
      <c r="B5" s="6" t="n">
        <v>59301518</v>
      </c>
      <c r="C5" s="6" t="n">
        <v>55276518</v>
      </c>
    </row>
    <row r="6" spans="1:3">
      <c r="A6" s="4" t="s">
        <v>71</v>
      </c>
      <c r="B6" s="6" t="n">
        <v>59301518</v>
      </c>
      <c r="C6" s="6" t="n">
        <v>552765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9</v>
      </c>
      <c r="B1" s="2" t="s">
        <v>1</v>
      </c>
    </row>
    <row r="2" spans="1:3">
      <c r="B2" s="2" t="s">
        <v>2</v>
      </c>
      <c r="C2" s="2" t="s">
        <v>36</v>
      </c>
    </row>
    <row r="3" spans="1:3">
      <c r="A3" s="4" t="s">
        <v>260</v>
      </c>
      <c r="B3" s="5" t="n">
        <v>935101</v>
      </c>
      <c r="C3" s="5" t="n">
        <v>920101</v>
      </c>
    </row>
    <row r="4" spans="1:3">
      <c r="A4" s="4" t="s">
        <v>261</v>
      </c>
    </row>
    <row r="5" spans="1:3">
      <c r="A5" s="4" t="s">
        <v>260</v>
      </c>
      <c r="B5" s="6" t="n">
        <v>764455</v>
      </c>
      <c r="C5" s="6" t="n">
        <v>749455</v>
      </c>
    </row>
    <row r="6" spans="1:3">
      <c r="A6" s="4" t="s">
        <v>262</v>
      </c>
    </row>
    <row r="7" spans="1:3">
      <c r="A7" s="4" t="s">
        <v>260</v>
      </c>
      <c r="B7" s="6" t="n">
        <v>48900</v>
      </c>
      <c r="C7" s="6" t="n">
        <v>48900</v>
      </c>
    </row>
    <row r="8" spans="1:3">
      <c r="A8" s="4" t="s">
        <v>263</v>
      </c>
    </row>
    <row r="9" spans="1:3">
      <c r="A9" s="4" t="s">
        <v>260</v>
      </c>
      <c r="B9" s="6" t="n">
        <v>111350</v>
      </c>
      <c r="C9" s="6" t="n">
        <v>111350</v>
      </c>
    </row>
    <row r="10" spans="1:3">
      <c r="A10" s="4" t="s">
        <v>264</v>
      </c>
    </row>
    <row r="11" spans="1:3">
      <c r="A11" s="4" t="s">
        <v>260</v>
      </c>
      <c r="B11" s="5" t="n">
        <v>10396</v>
      </c>
      <c r="C11" s="5" t="n">
        <v>103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65</v>
      </c>
      <c r="B1" s="2" t="s">
        <v>2</v>
      </c>
      <c r="C1" s="2" t="s">
        <v>36</v>
      </c>
    </row>
    <row r="2" spans="1:3">
      <c r="A2" s="4" t="s">
        <v>266</v>
      </c>
      <c r="B2" s="5" t="n">
        <v>400000</v>
      </c>
      <c r="C2" s="5" t="n">
        <v>300000</v>
      </c>
    </row>
    <row r="3" spans="1:3">
      <c r="A3" s="4" t="s">
        <v>267</v>
      </c>
    </row>
    <row r="4" spans="1:3">
      <c r="A4" s="4" t="s">
        <v>266</v>
      </c>
      <c r="B4" s="6" t="n">
        <v>50000</v>
      </c>
      <c r="C4" s="4" t="s">
        <v>41</v>
      </c>
    </row>
    <row r="5" spans="1:3">
      <c r="A5" s="4" t="s">
        <v>268</v>
      </c>
    </row>
    <row r="6" spans="1:3">
      <c r="A6" s="4" t="s">
        <v>266</v>
      </c>
      <c r="B6" s="6" t="n">
        <v>50000</v>
      </c>
      <c r="C6" s="4" t="s">
        <v>41</v>
      </c>
    </row>
    <row r="7" spans="1:3">
      <c r="A7" s="4" t="s">
        <v>269</v>
      </c>
    </row>
    <row r="8" spans="1:3">
      <c r="A8" s="4" t="s">
        <v>266</v>
      </c>
      <c r="B8" s="6" t="n">
        <v>50000</v>
      </c>
      <c r="C8" s="6" t="n">
        <v>50000</v>
      </c>
    </row>
    <row r="9" spans="1:3">
      <c r="A9" s="4" t="s">
        <v>270</v>
      </c>
    </row>
    <row r="10" spans="1:3">
      <c r="A10" s="4" t="s">
        <v>266</v>
      </c>
      <c r="B10" s="6" t="n">
        <v>50000</v>
      </c>
      <c r="C10" s="6" t="n">
        <v>50000</v>
      </c>
    </row>
    <row r="11" spans="1:3">
      <c r="A11" s="4" t="s">
        <v>271</v>
      </c>
    </row>
    <row r="12" spans="1:3">
      <c r="A12" s="4" t="s">
        <v>266</v>
      </c>
      <c r="B12" s="6" t="n">
        <v>175000</v>
      </c>
      <c r="C12" s="6" t="n">
        <v>175000</v>
      </c>
    </row>
    <row r="13" spans="1:3">
      <c r="A13" s="4" t="s">
        <v>272</v>
      </c>
    </row>
    <row r="14" spans="1:3">
      <c r="A14" s="4" t="s">
        <v>266</v>
      </c>
      <c r="B14" s="6" t="n">
        <v>25000</v>
      </c>
      <c r="C14" s="6" t="n">
        <v>25000</v>
      </c>
    </row>
    <row r="15" spans="1:3">
      <c r="A15" s="4" t="s">
        <v>96</v>
      </c>
    </row>
    <row r="16" spans="1:3">
      <c r="A16" s="4" t="s">
        <v>266</v>
      </c>
      <c r="B16" s="5" t="n">
        <v>400000</v>
      </c>
      <c r="C16" s="5" t="n">
        <v>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3</v>
      </c>
      <c r="B1" s="2" t="s">
        <v>2</v>
      </c>
      <c r="C1" s="2" t="s">
        <v>36</v>
      </c>
    </row>
    <row r="2" spans="1:3">
      <c r="A2" s="4" t="s">
        <v>274</v>
      </c>
    </row>
    <row r="3" spans="1:3">
      <c r="A3" s="4" t="s">
        <v>275</v>
      </c>
      <c r="B3" s="4" t="s">
        <v>41</v>
      </c>
      <c r="C3" s="5" t="n">
        <v>50000</v>
      </c>
    </row>
    <row r="4" spans="1:3">
      <c r="A4" s="4" t="s">
        <v>276</v>
      </c>
    </row>
    <row r="5" spans="1:3">
      <c r="A5" s="4" t="s">
        <v>275</v>
      </c>
      <c r="B5" s="4" t="s">
        <v>41</v>
      </c>
      <c r="C5" s="6" t="n">
        <v>50000</v>
      </c>
    </row>
    <row r="6" spans="1:3">
      <c r="A6" s="4" t="s">
        <v>277</v>
      </c>
    </row>
    <row r="7" spans="1:3">
      <c r="A7" s="4" t="s">
        <v>275</v>
      </c>
      <c r="B7" s="4" t="s">
        <v>41</v>
      </c>
      <c r="C7" s="5" t="n">
        <v>1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78</v>
      </c>
      <c r="B1" s="2" t="s">
        <v>1</v>
      </c>
    </row>
    <row r="2" spans="1:3">
      <c r="B2" s="2" t="s">
        <v>2</v>
      </c>
      <c r="C2" s="2" t="s">
        <v>36</v>
      </c>
    </row>
    <row r="3" spans="1:3">
      <c r="A3" s="3" t="s">
        <v>165</v>
      </c>
    </row>
    <row r="4" spans="1:3">
      <c r="A4" s="4" t="s">
        <v>279</v>
      </c>
      <c r="B4" s="6" t="n">
        <v>1290000</v>
      </c>
      <c r="C4" s="6" t="n">
        <v>1590000</v>
      </c>
    </row>
    <row r="5" spans="1:3">
      <c r="A5" s="4" t="s">
        <v>280</v>
      </c>
      <c r="B5" s="4" t="s">
        <v>41</v>
      </c>
      <c r="C5" s="4" t="s">
        <v>41</v>
      </c>
    </row>
    <row r="6" spans="1:3">
      <c r="A6" s="4" t="s">
        <v>281</v>
      </c>
      <c r="B6" s="4" t="s">
        <v>41</v>
      </c>
      <c r="C6" s="4" t="s">
        <v>41</v>
      </c>
    </row>
    <row r="7" spans="1:3">
      <c r="A7" s="4" t="s">
        <v>282</v>
      </c>
      <c r="B7" s="5" t="n">
        <v>-50000</v>
      </c>
      <c r="C7" s="5" t="n">
        <v>-300000</v>
      </c>
    </row>
    <row r="8" spans="1:3">
      <c r="A8" s="4" t="s">
        <v>283</v>
      </c>
      <c r="B8" s="6" t="n">
        <v>1240000</v>
      </c>
      <c r="C8" s="6" t="n">
        <v>129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14"/>
  </cols>
  <sheetData>
    <row r="1" spans="1:4">
      <c r="A1" s="1" t="s">
        <v>284</v>
      </c>
      <c r="B1" s="2" t="s">
        <v>1</v>
      </c>
    </row>
    <row r="2" spans="1:4">
      <c r="B2" s="2" t="s">
        <v>2</v>
      </c>
      <c r="C2" s="2" t="s">
        <v>36</v>
      </c>
      <c r="D2" s="2" t="s">
        <v>224</v>
      </c>
    </row>
    <row r="3" spans="1:4">
      <c r="A3" s="4" t="s">
        <v>285</v>
      </c>
      <c r="B3" s="6" t="n">
        <v>1240000</v>
      </c>
      <c r="C3" s="6" t="n">
        <v>1290000</v>
      </c>
      <c r="D3" s="6" t="n">
        <v>1590000</v>
      </c>
    </row>
    <row r="4" spans="1:4">
      <c r="A4" s="4" t="s">
        <v>286</v>
      </c>
    </row>
    <row r="5" spans="1:4">
      <c r="A5" s="4" t="s">
        <v>287</v>
      </c>
      <c r="B5" s="8" t="n">
        <v>0.08</v>
      </c>
      <c r="C5" s="8" t="n">
        <v>0.08</v>
      </c>
    </row>
    <row r="6" spans="1:4">
      <c r="A6" s="4" t="s">
        <v>285</v>
      </c>
      <c r="B6" s="6" t="n">
        <v>900000</v>
      </c>
      <c r="C6" s="6" t="n">
        <v>900000</v>
      </c>
    </row>
    <row r="7" spans="1:4">
      <c r="A7" s="4" t="s">
        <v>288</v>
      </c>
      <c r="B7" s="4" t="s">
        <v>289</v>
      </c>
      <c r="C7" s="4" t="s">
        <v>290</v>
      </c>
    </row>
    <row r="8" spans="1:4">
      <c r="A8" s="4" t="s">
        <v>291</v>
      </c>
      <c r="B8" s="6" t="n">
        <v>900000</v>
      </c>
      <c r="C8" s="6" t="n">
        <v>900000</v>
      </c>
    </row>
    <row r="9" spans="1:4">
      <c r="A9" s="4" t="s">
        <v>292</v>
      </c>
    </row>
    <row r="10" spans="1:4">
      <c r="A10" s="4" t="s">
        <v>287</v>
      </c>
      <c r="B10" s="4" t="s">
        <v>293</v>
      </c>
      <c r="C10" s="8" t="n">
        <v>0.1</v>
      </c>
    </row>
    <row r="11" spans="1:4">
      <c r="A11" s="4" t="s">
        <v>285</v>
      </c>
      <c r="B11" s="6" t="n">
        <v>240000</v>
      </c>
      <c r="C11" s="6" t="n">
        <v>240000</v>
      </c>
    </row>
    <row r="12" spans="1:4">
      <c r="A12" s="4" t="s">
        <v>288</v>
      </c>
      <c r="B12" s="4" t="s">
        <v>289</v>
      </c>
      <c r="C12" s="4" t="s">
        <v>290</v>
      </c>
    </row>
    <row r="13" spans="1:4">
      <c r="A13" s="4" t="s">
        <v>291</v>
      </c>
      <c r="B13" s="6" t="n">
        <v>240000</v>
      </c>
      <c r="C13" s="6" t="n">
        <v>240000</v>
      </c>
    </row>
    <row r="14" spans="1:4">
      <c r="A14" s="4" t="s">
        <v>294</v>
      </c>
    </row>
    <row r="15" spans="1:4">
      <c r="A15" s="4" t="s">
        <v>287</v>
      </c>
      <c r="B15" s="4" t="s">
        <v>295</v>
      </c>
      <c r="C15" s="8" t="n">
        <v>0.12</v>
      </c>
    </row>
    <row r="16" spans="1:4">
      <c r="A16" s="4" t="s">
        <v>285</v>
      </c>
      <c r="B16" s="6" t="n">
        <v>100000</v>
      </c>
      <c r="C16" s="6" t="n">
        <v>150000</v>
      </c>
    </row>
    <row r="17" spans="1:4">
      <c r="A17" s="4" t="s">
        <v>288</v>
      </c>
      <c r="B17" s="4" t="s">
        <v>296</v>
      </c>
      <c r="C17" s="4" t="s">
        <v>296</v>
      </c>
    </row>
    <row r="18" spans="1:4">
      <c r="A18" s="4" t="s">
        <v>291</v>
      </c>
      <c r="B18" s="6" t="n">
        <v>100000</v>
      </c>
      <c r="C18" s="6" t="n">
        <v>1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14"/>
  </cols>
  <sheetData>
    <row r="1" spans="1:4">
      <c r="A1" s="1" t="s">
        <v>297</v>
      </c>
      <c r="B1" s="2" t="s">
        <v>1</v>
      </c>
    </row>
    <row r="2" spans="1:4">
      <c r="B2" s="2" t="s">
        <v>2</v>
      </c>
      <c r="C2" s="2" t="s">
        <v>36</v>
      </c>
      <c r="D2" s="2" t="s">
        <v>224</v>
      </c>
    </row>
    <row r="3" spans="1:4">
      <c r="A3" s="4" t="s">
        <v>285</v>
      </c>
      <c r="B3" s="6" t="n">
        <v>1240000</v>
      </c>
      <c r="C3" s="6" t="n">
        <v>1290000</v>
      </c>
      <c r="D3" s="6" t="n">
        <v>1590000</v>
      </c>
    </row>
    <row r="4" spans="1:4">
      <c r="A4" s="4" t="s">
        <v>286</v>
      </c>
    </row>
    <row r="5" spans="1:4">
      <c r="A5" s="4" t="s">
        <v>298</v>
      </c>
      <c r="B5" s="8" t="n">
        <v>0.08</v>
      </c>
      <c r="C5" s="8" t="n">
        <v>0.08</v>
      </c>
    </row>
    <row r="6" spans="1:4">
      <c r="A6" s="4" t="s">
        <v>285</v>
      </c>
      <c r="B6" s="6" t="n">
        <v>900000</v>
      </c>
      <c r="C6" s="6" t="n">
        <v>900000</v>
      </c>
    </row>
    <row r="7" spans="1:4">
      <c r="A7" s="4" t="s">
        <v>288</v>
      </c>
      <c r="B7" s="4" t="s">
        <v>289</v>
      </c>
      <c r="C7" s="4" t="s">
        <v>290</v>
      </c>
    </row>
    <row r="8" spans="1:4">
      <c r="A8" s="4" t="s">
        <v>291</v>
      </c>
      <c r="B8" s="6" t="n">
        <v>900000</v>
      </c>
      <c r="C8" s="6" t="n">
        <v>900000</v>
      </c>
    </row>
    <row r="9" spans="1:4">
      <c r="A9" s="4" t="s">
        <v>292</v>
      </c>
    </row>
    <row r="10" spans="1:4">
      <c r="A10" s="4" t="s">
        <v>298</v>
      </c>
      <c r="B10" s="4" t="s">
        <v>293</v>
      </c>
      <c r="C10" s="8" t="n">
        <v>0.1</v>
      </c>
    </row>
    <row r="11" spans="1:4">
      <c r="A11" s="4" t="s">
        <v>285</v>
      </c>
      <c r="B11" s="6" t="n">
        <v>240000</v>
      </c>
      <c r="C11" s="6" t="n">
        <v>240000</v>
      </c>
    </row>
    <row r="12" spans="1:4">
      <c r="A12" s="4" t="s">
        <v>288</v>
      </c>
      <c r="B12" s="4" t="s">
        <v>289</v>
      </c>
      <c r="C12" s="4" t="s">
        <v>290</v>
      </c>
    </row>
    <row r="13" spans="1:4">
      <c r="A13" s="4" t="s">
        <v>291</v>
      </c>
      <c r="B13" s="6" t="n">
        <v>240000</v>
      </c>
      <c r="C13" s="6" t="n">
        <v>240000</v>
      </c>
    </row>
    <row r="14" spans="1:4">
      <c r="A14" s="4" t="s">
        <v>294</v>
      </c>
    </row>
    <row r="15" spans="1:4">
      <c r="A15" s="4" t="s">
        <v>298</v>
      </c>
      <c r="B15" s="4" t="s">
        <v>295</v>
      </c>
      <c r="C15" s="8" t="n">
        <v>0.12</v>
      </c>
    </row>
    <row r="16" spans="1:4">
      <c r="A16" s="4" t="s">
        <v>285</v>
      </c>
      <c r="B16" s="6" t="n">
        <v>100000</v>
      </c>
      <c r="C16" s="6" t="n">
        <v>150000</v>
      </c>
    </row>
    <row r="17" spans="1:4">
      <c r="A17" s="4" t="s">
        <v>288</v>
      </c>
      <c r="B17" s="4" t="s">
        <v>296</v>
      </c>
      <c r="C17" s="4" t="s">
        <v>296</v>
      </c>
    </row>
    <row r="18" spans="1:4">
      <c r="A18" s="4" t="s">
        <v>291</v>
      </c>
      <c r="B18" s="6" t="n">
        <v>100000</v>
      </c>
      <c r="C18" s="6" t="n">
        <v>1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v>
      </c>
      <c r="B1" s="2" t="s">
        <v>1</v>
      </c>
    </row>
    <row r="2" spans="1:3">
      <c r="B2" s="2" t="s">
        <v>2</v>
      </c>
      <c r="C2" s="2" t="s">
        <v>36</v>
      </c>
    </row>
    <row r="3" spans="1:3">
      <c r="A3" s="3" t="s">
        <v>73</v>
      </c>
    </row>
    <row r="4" spans="1:3">
      <c r="A4" s="4" t="s">
        <v>74</v>
      </c>
      <c r="B4" s="4" t="s">
        <v>41</v>
      </c>
      <c r="C4" s="5" t="n">
        <v>600</v>
      </c>
    </row>
    <row r="5" spans="1:3">
      <c r="A5" s="4" t="s">
        <v>75</v>
      </c>
      <c r="B5" s="6" t="n">
        <v>56367</v>
      </c>
      <c r="C5" s="6" t="n">
        <v>123191</v>
      </c>
    </row>
    <row r="6" spans="1:3">
      <c r="A6" s="4" t="s">
        <v>76</v>
      </c>
      <c r="B6" s="6" t="n">
        <v>1672</v>
      </c>
      <c r="C6" s="6" t="n">
        <v>12196</v>
      </c>
    </row>
    <row r="7" spans="1:3">
      <c r="A7" s="4" t="s">
        <v>77</v>
      </c>
      <c r="B7" s="6" t="n">
        <v>6000</v>
      </c>
      <c r="C7" s="6" t="n">
        <v>23498</v>
      </c>
    </row>
    <row r="8" spans="1:3">
      <c r="A8" s="4" t="s">
        <v>78</v>
      </c>
      <c r="B8" s="6" t="n">
        <v>30520</v>
      </c>
      <c r="C8" s="6" t="n">
        <v>28975</v>
      </c>
    </row>
    <row r="9" spans="1:3">
      <c r="A9" s="4" t="s">
        <v>79</v>
      </c>
      <c r="B9" s="6" t="n">
        <v>5453</v>
      </c>
      <c r="C9" s="6" t="n">
        <v>6519</v>
      </c>
    </row>
    <row r="10" spans="1:3">
      <c r="A10" s="4" t="s">
        <v>80</v>
      </c>
      <c r="B10" s="6" t="n">
        <v>1146</v>
      </c>
      <c r="C10" s="6" t="n">
        <v>1106</v>
      </c>
    </row>
    <row r="11" spans="1:3">
      <c r="A11" s="4" t="s">
        <v>81</v>
      </c>
      <c r="B11" s="6" t="n">
        <v>2383</v>
      </c>
      <c r="C11" s="6" t="n">
        <v>2388</v>
      </c>
    </row>
    <row r="12" spans="1:3">
      <c r="A12" s="4" t="s">
        <v>82</v>
      </c>
      <c r="B12" s="6" t="n">
        <v>103541</v>
      </c>
      <c r="C12" s="6" t="n">
        <v>198473</v>
      </c>
    </row>
    <row r="13" spans="1:3">
      <c r="A13" s="4" t="s">
        <v>83</v>
      </c>
      <c r="B13" s="6" t="n">
        <v>-103541</v>
      </c>
      <c r="C13" s="6" t="n">
        <v>-198473</v>
      </c>
    </row>
    <row r="14" spans="1:3">
      <c r="A14" s="3" t="s">
        <v>84</v>
      </c>
    </row>
    <row r="15" spans="1:3">
      <c r="A15" s="4" t="s">
        <v>85</v>
      </c>
      <c r="B15" s="6" t="n">
        <v>-17500</v>
      </c>
      <c r="C15" s="4" t="s">
        <v>41</v>
      </c>
    </row>
    <row r="16" spans="1:3">
      <c r="A16" s="4" t="s">
        <v>86</v>
      </c>
      <c r="B16" s="6" t="n">
        <v>-40684</v>
      </c>
      <c r="C16" s="6" t="n">
        <v>-52569</v>
      </c>
    </row>
    <row r="17" spans="1:3">
      <c r="A17" s="4" t="s">
        <v>87</v>
      </c>
      <c r="B17" s="6" t="n">
        <v>-58184</v>
      </c>
      <c r="C17" s="6" t="n">
        <v>-52569</v>
      </c>
    </row>
    <row r="18" spans="1:3">
      <c r="A18" s="4" t="s">
        <v>88</v>
      </c>
      <c r="B18" s="5" t="n">
        <v>-161725</v>
      </c>
      <c r="C18" s="5" t="n">
        <v>-251042</v>
      </c>
    </row>
    <row r="19" spans="1:3">
      <c r="A19" s="4" t="s">
        <v>89</v>
      </c>
      <c r="B19" s="5" t="n">
        <v>0</v>
      </c>
      <c r="C19" s="5" t="n">
        <v>0</v>
      </c>
    </row>
    <row r="20" spans="1:3">
      <c r="A20" s="4" t="s">
        <v>90</v>
      </c>
      <c r="B20" s="6" t="n">
        <v>57486313</v>
      </c>
      <c r="C20" s="6" t="n">
        <v>549537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3"/>
    <col customWidth="1" max="2" min="2" width="13"/>
    <col customWidth="1" max="3" min="3" width="27"/>
    <col customWidth="1" max="4" min="4" width="20"/>
    <col customWidth="1" max="5" min="5" width="25"/>
    <col customWidth="1" max="6" min="6" width="12"/>
  </cols>
  <sheetData>
    <row r="1" spans="1:6">
      <c r="A1" s="1" t="s">
        <v>91</v>
      </c>
      <c r="B1" s="2" t="s">
        <v>92</v>
      </c>
      <c r="C1" s="2" t="s">
        <v>93</v>
      </c>
      <c r="D1" s="2" t="s">
        <v>94</v>
      </c>
      <c r="E1" s="2" t="s">
        <v>95</v>
      </c>
      <c r="F1" s="2" t="s">
        <v>96</v>
      </c>
    </row>
    <row r="2" spans="1:6">
      <c r="A2" s="4" t="s">
        <v>97</v>
      </c>
      <c r="B2" s="6" t="n">
        <v>54401518</v>
      </c>
    </row>
    <row r="3" spans="1:6">
      <c r="A3" s="4" t="s">
        <v>98</v>
      </c>
      <c r="B3" s="5" t="n">
        <v>2720</v>
      </c>
      <c r="C3" s="5" t="n">
        <v>5649654</v>
      </c>
      <c r="D3" s="5" t="n">
        <v>-7349792</v>
      </c>
      <c r="E3" s="5" t="n">
        <v>-7349792</v>
      </c>
      <c r="F3" s="5" t="n">
        <v>-1797368</v>
      </c>
    </row>
    <row r="4" spans="1:6">
      <c r="A4" s="4" t="s">
        <v>99</v>
      </c>
      <c r="B4" s="6" t="n">
        <v>450000</v>
      </c>
    </row>
    <row r="5" spans="1:6">
      <c r="A5" s="4" t="s">
        <v>100</v>
      </c>
      <c r="B5" s="5" t="n">
        <v>23</v>
      </c>
      <c r="C5" s="5" t="n">
        <v>10277</v>
      </c>
      <c r="F5" s="5" t="n">
        <v>10300</v>
      </c>
    </row>
    <row r="6" spans="1:6">
      <c r="A6" s="4" t="s">
        <v>101</v>
      </c>
      <c r="B6" s="5" t="n">
        <v>425000</v>
      </c>
    </row>
    <row r="7" spans="1:6">
      <c r="A7" s="4" t="s">
        <v>102</v>
      </c>
      <c r="B7" s="6" t="n">
        <v>21</v>
      </c>
      <c r="C7" s="6" t="n">
        <v>7629</v>
      </c>
      <c r="F7" s="6" t="n">
        <v>7650</v>
      </c>
    </row>
    <row r="8" spans="1:6">
      <c r="A8" s="4" t="s">
        <v>103</v>
      </c>
      <c r="C8" s="5" t="n">
        <v>22044</v>
      </c>
      <c r="F8" s="5" t="n">
        <v>22044</v>
      </c>
    </row>
    <row r="9" spans="1:6">
      <c r="A9" s="4" t="s">
        <v>104</v>
      </c>
      <c r="D9" s="6" t="n">
        <v>-251042</v>
      </c>
      <c r="F9" s="6" t="n">
        <v>-251042</v>
      </c>
    </row>
    <row r="10" spans="1:6">
      <c r="A10" s="4" t="s">
        <v>105</v>
      </c>
      <c r="B10" s="6" t="n">
        <v>55276518</v>
      </c>
    </row>
    <row r="11" spans="1:6">
      <c r="A11" s="4" t="s">
        <v>106</v>
      </c>
      <c r="B11" s="5" t="n">
        <v>2764</v>
      </c>
      <c r="C11" s="6" t="n">
        <v>5689654</v>
      </c>
      <c r="D11" s="6" t="n">
        <v>-7600834</v>
      </c>
      <c r="E11" s="6" t="n">
        <v>-100000</v>
      </c>
      <c r="F11" s="6" t="n">
        <v>-2008416</v>
      </c>
    </row>
    <row r="12" spans="1:6">
      <c r="A12" s="4" t="s">
        <v>107</v>
      </c>
      <c r="B12" s="6" t="n">
        <v>2500000</v>
      </c>
    </row>
    <row r="13" spans="1:6">
      <c r="A13" s="4" t="s">
        <v>108</v>
      </c>
      <c r="B13" s="5" t="n">
        <v>125</v>
      </c>
      <c r="C13" s="6" t="n">
        <v>117375</v>
      </c>
      <c r="F13" s="6" t="n">
        <v>117500</v>
      </c>
    </row>
    <row r="14" spans="1:6">
      <c r="A14" s="4" t="s">
        <v>109</v>
      </c>
      <c r="B14" s="6" t="n">
        <v>1525000</v>
      </c>
    </row>
    <row r="15" spans="1:6">
      <c r="A15" s="4" t="s">
        <v>110</v>
      </c>
      <c r="B15" s="5" t="n">
        <v>76</v>
      </c>
      <c r="C15" s="6" t="n">
        <v>70924</v>
      </c>
      <c r="F15" s="6" t="n">
        <v>71000</v>
      </c>
    </row>
    <row r="16" spans="1:6">
      <c r="A16" s="4" t="s">
        <v>103</v>
      </c>
      <c r="C16" s="6" t="n">
        <v>1672</v>
      </c>
      <c r="F16" s="6" t="n">
        <v>1672</v>
      </c>
    </row>
    <row r="17" spans="1:6">
      <c r="A17" s="4" t="s">
        <v>104</v>
      </c>
      <c r="D17" s="6" t="n">
        <v>-161725</v>
      </c>
      <c r="F17" s="6" t="n">
        <v>-161725</v>
      </c>
    </row>
    <row r="18" spans="1:6">
      <c r="A18" s="4" t="s">
        <v>111</v>
      </c>
      <c r="B18" s="6" t="n">
        <v>59301518</v>
      </c>
    </row>
    <row r="19" spans="1:6">
      <c r="A19" s="4" t="s">
        <v>112</v>
      </c>
      <c r="B19" s="5" t="n">
        <v>2965</v>
      </c>
      <c r="C19" s="5" t="n">
        <v>5879625</v>
      </c>
      <c r="D19" s="5" t="n">
        <v>-7762559</v>
      </c>
      <c r="E19" s="5" t="n">
        <v>-100000</v>
      </c>
      <c r="F19" s="5" t="n">
        <v>-19799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v>
      </c>
      <c r="B1" s="2" t="s">
        <v>1</v>
      </c>
    </row>
    <row r="2" spans="1:3">
      <c r="B2" s="2" t="s">
        <v>2</v>
      </c>
      <c r="C2" s="2" t="s">
        <v>36</v>
      </c>
    </row>
    <row r="3" spans="1:3">
      <c r="A3" s="3" t="s">
        <v>114</v>
      </c>
    </row>
    <row r="4" spans="1:3">
      <c r="A4" s="4" t="s">
        <v>104</v>
      </c>
      <c r="B4" s="5" t="n">
        <v>-161725</v>
      </c>
      <c r="C4" s="5" t="n">
        <v>-251042</v>
      </c>
    </row>
    <row r="5" spans="1:3">
      <c r="A5" s="3" t="s">
        <v>115</v>
      </c>
    </row>
    <row r="6" spans="1:3">
      <c r="A6" s="4" t="s">
        <v>116</v>
      </c>
      <c r="B6" s="4" t="s">
        <v>41</v>
      </c>
      <c r="C6" s="6" t="n">
        <v>10300</v>
      </c>
    </row>
    <row r="7" spans="1:3">
      <c r="A7" s="4" t="s">
        <v>117</v>
      </c>
      <c r="B7" s="4" t="s">
        <v>41</v>
      </c>
      <c r="C7" s="6" t="n">
        <v>7650</v>
      </c>
    </row>
    <row r="8" spans="1:3">
      <c r="A8" s="4" t="s">
        <v>118</v>
      </c>
      <c r="B8" s="6" t="n">
        <v>1672</v>
      </c>
      <c r="C8" s="6" t="n">
        <v>22044</v>
      </c>
    </row>
    <row r="9" spans="1:3">
      <c r="A9" s="4" t="s">
        <v>75</v>
      </c>
      <c r="B9" s="6" t="n">
        <v>56367</v>
      </c>
      <c r="C9" s="6" t="n">
        <v>123191</v>
      </c>
    </row>
    <row r="10" spans="1:3">
      <c r="A10" s="4" t="s">
        <v>85</v>
      </c>
      <c r="B10" s="6" t="n">
        <v>17500</v>
      </c>
      <c r="C10" s="4" t="s">
        <v>41</v>
      </c>
    </row>
    <row r="11" spans="1:3">
      <c r="A11" s="3" t="s">
        <v>119</v>
      </c>
    </row>
    <row r="12" spans="1:3">
      <c r="A12" s="4" t="s">
        <v>40</v>
      </c>
      <c r="B12" s="6" t="n">
        <v>1118</v>
      </c>
      <c r="C12" s="6" t="n">
        <v>-1118</v>
      </c>
    </row>
    <row r="13" spans="1:3">
      <c r="A13" s="4" t="s">
        <v>120</v>
      </c>
      <c r="B13" s="6" t="n">
        <v>39665</v>
      </c>
      <c r="C13" s="6" t="n">
        <v>37734</v>
      </c>
    </row>
    <row r="14" spans="1:3">
      <c r="A14" s="4" t="s">
        <v>121</v>
      </c>
      <c r="B14" s="6" t="n">
        <v>-45403</v>
      </c>
      <c r="C14" s="6" t="n">
        <v>-51241</v>
      </c>
    </row>
    <row r="15" spans="1:3">
      <c r="A15" s="3" t="s">
        <v>122</v>
      </c>
    </row>
    <row r="16" spans="1:3">
      <c r="A16" s="4" t="s">
        <v>123</v>
      </c>
      <c r="B16" s="6" t="n">
        <v>-56367</v>
      </c>
      <c r="C16" s="6" t="n">
        <v>-56795</v>
      </c>
    </row>
    <row r="17" spans="1:3">
      <c r="A17" s="4" t="s">
        <v>124</v>
      </c>
      <c r="B17" s="4" t="s">
        <v>41</v>
      </c>
      <c r="C17" s="6" t="n">
        <v>-100000</v>
      </c>
    </row>
    <row r="18" spans="1:3">
      <c r="A18" s="4" t="s">
        <v>125</v>
      </c>
      <c r="B18" s="6" t="n">
        <v>-56367</v>
      </c>
      <c r="C18" s="6" t="n">
        <v>-156795</v>
      </c>
    </row>
    <row r="19" spans="1:3">
      <c r="A19" s="3" t="s">
        <v>126</v>
      </c>
    </row>
    <row r="20" spans="1:3">
      <c r="A20" s="4" t="s">
        <v>127</v>
      </c>
      <c r="B20" s="4" t="s">
        <v>41</v>
      </c>
      <c r="C20" s="6" t="n">
        <v>15500</v>
      </c>
    </row>
    <row r="21" spans="1:3">
      <c r="A21" s="4" t="s">
        <v>128</v>
      </c>
      <c r="B21" s="4" t="s">
        <v>41</v>
      </c>
      <c r="C21" s="6" t="n">
        <v>-500</v>
      </c>
    </row>
    <row r="22" spans="1:3">
      <c r="A22" s="4" t="s">
        <v>129</v>
      </c>
      <c r="B22" s="4" t="s">
        <v>41</v>
      </c>
      <c r="C22" s="6" t="n">
        <v>24000</v>
      </c>
    </row>
    <row r="23" spans="1:3">
      <c r="A23" s="4" t="s">
        <v>130</v>
      </c>
      <c r="B23" s="4" t="s">
        <v>41</v>
      </c>
      <c r="C23" s="6" t="n">
        <v>50000</v>
      </c>
    </row>
    <row r="24" spans="1:3">
      <c r="A24" s="4" t="s">
        <v>131</v>
      </c>
      <c r="B24" s="4" t="s">
        <v>41</v>
      </c>
      <c r="C24" s="6" t="n">
        <v>100000</v>
      </c>
    </row>
    <row r="25" spans="1:3">
      <c r="A25" s="4" t="s">
        <v>132</v>
      </c>
      <c r="B25" s="6" t="n">
        <v>71000</v>
      </c>
      <c r="C25" s="4" t="s">
        <v>41</v>
      </c>
    </row>
    <row r="26" spans="1:3">
      <c r="A26" s="4" t="s">
        <v>133</v>
      </c>
      <c r="B26" s="6" t="n">
        <v>71000</v>
      </c>
      <c r="C26" s="6" t="n">
        <v>189000</v>
      </c>
    </row>
    <row r="27" spans="1:3">
      <c r="A27" s="4" t="s">
        <v>134</v>
      </c>
      <c r="B27" s="6" t="n">
        <v>-30770</v>
      </c>
      <c r="C27" s="6" t="n">
        <v>-19036</v>
      </c>
    </row>
    <row r="28" spans="1:3">
      <c r="A28" s="4" t="s">
        <v>135</v>
      </c>
      <c r="B28" s="6" t="n">
        <v>21744</v>
      </c>
      <c r="C28" s="6" t="n">
        <v>60400</v>
      </c>
    </row>
    <row r="29" spans="1:3">
      <c r="A29" s="4" t="s">
        <v>136</v>
      </c>
      <c r="B29" s="6" t="n">
        <v>8155</v>
      </c>
      <c r="C29" s="6" t="n">
        <v>21744</v>
      </c>
    </row>
    <row r="30" spans="1:3">
      <c r="A30" s="3" t="s">
        <v>137</v>
      </c>
    </row>
    <row r="31" spans="1:3">
      <c r="A31" s="4" t="s">
        <v>86</v>
      </c>
      <c r="B31" s="4" t="s">
        <v>41</v>
      </c>
      <c r="C31" s="6" t="n">
        <v>5625</v>
      </c>
    </row>
    <row r="32" spans="1:3">
      <c r="A32" s="4" t="s">
        <v>138</v>
      </c>
      <c r="B32" s="4" t="s">
        <v>41</v>
      </c>
      <c r="C32" s="4" t="s">
        <v>41</v>
      </c>
    </row>
    <row r="33" spans="1:3">
      <c r="A33" s="3" t="s">
        <v>139</v>
      </c>
    </row>
    <row r="34" spans="1:3">
      <c r="A34" s="4" t="s">
        <v>140</v>
      </c>
      <c r="B34" s="6" t="n">
        <v>15000</v>
      </c>
      <c r="C34" s="6" t="n">
        <v>6000</v>
      </c>
    </row>
    <row r="35" spans="1:3">
      <c r="A35" s="4" t="s">
        <v>141</v>
      </c>
      <c r="B35" s="5" t="n">
        <v>100000</v>
      </c>
      <c r="C35"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2:26:29Z</dcterms:created>
  <dcterms:modified xmlns:dcterms="http://purl.org/dc/terms/" xmlns:xsi="http://www.w3.org/2001/XMLSchema-instance" xsi:type="dcterms:W3CDTF">2019-06-28T12:26:29Z</dcterms:modified>
</cp:coreProperties>
</file>